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VESTMENT TRUST</t>
        </is>
      </c>
    </row>
    <row r="7">
      <c r="A7" s="4" t="inlineStr">
        <is>
          <t>Entity Central Index Key</t>
        </is>
      </c>
      <c r="B7" s="4" t="inlineStr">
        <is>
          <t>0000088064</t>
        </is>
      </c>
    </row>
    <row r="8">
      <c r="A8" s="4" t="inlineStr">
        <is>
          <t>Entity Investment Company Type</t>
        </is>
      </c>
      <c r="B8" s="4" t="inlineStr">
        <is>
          <t>N-1A</t>
        </is>
      </c>
    </row>
    <row r="9">
      <c r="A9" s="4" t="inlineStr">
        <is>
          <t>Document Period End Date</t>
        </is>
      </c>
      <c r="B9" s="4" t="inlineStr">
        <is>
          <t>Sep. 30,  2024</t>
        </is>
      </c>
    </row>
    <row r="10">
      <c r="A10" s="4" t="inlineStr">
        <is>
          <t>C000153533</t>
        </is>
      </c>
      <c r="B10" s="4" t="inlineStr">
        <is>
          <t xml:space="preserve"> </t>
        </is>
      </c>
    </row>
    <row r="11">
      <c r="A11" s="3" t="inlineStr">
        <is>
          <t>Shareholder Report [Line Items]</t>
        </is>
      </c>
      <c r="B11" s="4" t="inlineStr">
        <is>
          <t xml:space="preserve"> </t>
        </is>
      </c>
    </row>
    <row r="12">
      <c r="A12" s="4" t="inlineStr">
        <is>
          <t>Fund Name</t>
        </is>
      </c>
      <c r="B12" s="4" t="inlineStr">
        <is>
          <t>DWS CROCI U.S. Fund</t>
        </is>
      </c>
    </row>
    <row r="13">
      <c r="A13" s="4" t="inlineStr">
        <is>
          <t>Class Name</t>
        </is>
      </c>
      <c r="B13" s="4" t="inlineStr">
        <is>
          <t>Class A</t>
        </is>
      </c>
    </row>
    <row r="14">
      <c r="A14" s="4" t="inlineStr">
        <is>
          <t>Trading Symbol</t>
        </is>
      </c>
      <c r="B14" s="4" t="inlineStr">
        <is>
          <t>DCUAX</t>
        </is>
      </c>
    </row>
    <row r="15">
      <c r="A15" s="4" t="inlineStr">
        <is>
          <t>Annual or Semi-Annual Statement [Text Block]</t>
        </is>
      </c>
      <c r="B15" s="4" t="inlineStr">
        <is>
          <t>This annual shareholder report contains important information about DWS CROCI U.S.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115 1.00%
Gross expense ratio as of the latest prospectus: 1.00%. See prospectus for any contractual or voluntary waivers; without a waiver, costs would have been higher. </t>
        </is>
      </c>
    </row>
    <row r="21">
      <c r="A21" s="4" t="inlineStr">
        <is>
          <t>Expenses Paid, Amount</t>
        </is>
      </c>
      <c r="B21" s="5" t="n">
        <v>115</v>
      </c>
    </row>
    <row r="22">
      <c r="A22" s="4" t="inlineStr">
        <is>
          <t>Expense Ratio, Percent</t>
        </is>
      </c>
      <c r="B22" s="6" t="n">
        <v>0.01</v>
      </c>
    </row>
    <row r="23">
      <c r="A23" s="4" t="inlineStr">
        <is>
          <t>Factors Affecting Performance [Text Block]</t>
        </is>
      </c>
      <c r="B23" s="4" t="inlineStr">
        <is>
          <t>How did the Fund perform last year and what affected its performance?
Class A shares of the Fund returned 29.95% (unadjusted for sales charges) for the period ended September 30, 2024. The Fund's broad-based index, the Russell 1000 ® ® Stock selection was the primary reason for the Fund’s outperformance, with the best results occurring in the communication services sector. Holdings in Meta Platforms, Inc. (4.4%) and Alphabet, Inc. (4.9%) positioned the Fund to benefit from the strength in mega-cap, technology-related companies. The broadcaster Fox Corp. (4.0%) also was a key contributor in communication services. Information technology was an additional source of positive relative performance. Apple, Inc. (4.5%), another beneficiary of the outperformance for the mega-cap tech space, was a notable contributor. Dell Technologies, Inc. (0.5%) outperformed on expectations that the growth of artificial intelligence will fuel demand for its servers. In addition, positions in a number of semiconductor stocks
— including QUALCOMM, Inc. (2.5%), KLA Corp. (0.4%), and Broadcom, Inc. (1.5%) — delivered returns well in excess of their sector peers. Selection in consumer discretionary and financials added value, as well. In the former, nearly all of the positive contribution came from a position in the homebuilder D.R. Horton, Inc. (2.6%). The credit-card providers Discover Financial Services (1.3%) and Capital One Financial Corp.* were also top performers in financials, as was the consumer-finance company Synchrony Financial (2.0%). Industrials was the only sector in which the Fund’s holdings underperformed by a meaningful margin. A holding in Paccar, Inc. (4.0%), which was pressured by concerns about the demand outlook for heavy trucks, was the primary reason for the shortfall. Outside of industrials, Bristol Myers Squibb Co.* was the largest detractor. The stock lagged considerably on concerns about its product pipeline. Sector allocation was a net detractor from performance. Underweights in financials and industrials hurt results, as did an overweight in the underperforming healthcare sector. Zero weightings in the rate-sensitive utilities and real estate sectors, both of which rose sharply late in the period as the interest rate outlook improved, also cost the Fund some relative performance. On the other hand, an overweight in energy contributed. Percentages in parentheses are based on the Fund’s net assets as of September 30, 2024. * Not held at September 30,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Russell 1000 ® Russell 1000 ®
4/13/15 $9,519 $9,957 $10,004
5/31/15 $9,482 $10,088 $10,124
6/30/15 $9,020 $9,899 $9,922
7/31/15 $9,001 $10,089 $9,966
8/31/15 $8,501 $9,482 $9,372
9/30/15 $8,153 $9,223 $9,089
10/31/15 $8,605 $9,969 $9,775
11/30/15 $8,539 $10,002 $9,812
12/31/15 $8,231 $9,822 $9,601
1/31/16 $7,917 $9,293 $9,105
2/29/16 $8,174 $9,290 $9,103
3/31/16 $8,765 $9,937 $9,759
4/30/16 $8,670 $9,991 $9,964
5/31/16 $8,756 $10,166 $10,119
6/30/16 $8,804 $10,189 $10,206
7/31/16 $9,109 $10,577 $10,502
8/31/16 $9,071 $10,591 $10,583
9/30/16 $9,071 $10,600 $10,561
10/31/16 $8,947 $10,393 $10,398
11/30/16 $9,109 $10,803 $10,992
12/31/16 $9,219 $11,006 $11,266
1/31/17 $9,419 $11,227 $11,347
2/28/17 $9,849 $11,661 $11,754
3/31/17 $9,925 $11,669 $11,635
4/30/17 $10,002 $11,792 $11,613
5/31/17 $10,116 $11,943 $11,601
6/30/17 $10,231 $12,026 $11,791
7/31/17 $10,364 $12,264 $11,948
8/31/17 $10,450 $12,303 $11,809
9/30/17 $10,698 $12,565 $12,158
10/31/17 $10,851 $12,853 $12,247
11/30/17 $11,242 $13,245 $12,622
12/31/17 $11,208 $13,392 $12,806
1/31/18 $11,696 $14,128 $13,301
2/28/18 $11,131 $13,609 $12,666
3/31/18 $10,984 $13,300 $12,443
4/30/18 $10,975 $13,345 $12,484
5/31/18 $10,916 $13,686 $12,558
6/30/18 $11,023 $13,774 $12,589
7/31/18 $11,394 $14,250 $13,088
8/31/18 $11,647 $14,741 $13,281
9/30/18 $11,540 $14,797 $13,307
10/31/18 $10,682 $13,750 $12,618
11/30/18 $11,131 $14,029 $12,995
12/31/18 $9,948 $12,752 $11,747
1/31/19 $11,092 $13,820 $12,662
2/28/19 $11,436 $14,288 $13,066
3/31/19 $11,244 $14,537 $13,149
4/30/19 $11,841 $15,124 $13,616
5/31/19 $10,920 $14,160 $12,740
6/30/19 $11,790 $15,154 $13,655
7/31/19 $11,983 $15,390 $13,768
8/31/19 $11,213 $15,108 $13,363
9/30/19 $11,841 $15,370 $13,840
10/31/19 $12,367 $15,695 $14,033
11/30/19 $12,873 $16,289 $14,467
12/31/19 $13,200 $16,759 $14,865
1/31/20 $12,429 $16,777 $14,545
2/29/20 $11,187 $15,406 $13,137
3/31/20 $8,960 $13,370 $10,892
4/30/20 $10,031 $15,137 $12,116
5/31/20 $10,159 $15,936 $12,531
6/30/20 $10,149 $16,288 $12,448
7/31/20 $10,438 $17,242 $12,940
8/31/20 $10,834 $18,507 $13,475
9/30/20 $10,491 $17,831 $13,144
10/31/20 $10,127 $17,401 $12,972
11/30/20 $11,230 $19,450 $14,716
12/31/20 $11,499 $20,272 $15,281
1/31/21 $11,609 $20,105 $15,141
2/28/21 $11,674 $20,688 $16,056
3/31/21 $12,691 $21,471 $17,001
4/30/21 $12,844 $22,627 $17,680
5/31/21 $13,084 $22,734 $18,093
6/30/21 $13,237 $23,304 $17,886
7/31/21 $13,500 $23,788 $18,029
8/31/21 $13,839 $24,476 $18,386
9/30/21 $13,139 $23,352 $17,746
10/31/21 $13,609 $24,972 $18,648
11/30/21 $13,456 $24,637 $17,990
12/31/21 $14,526 $25,635 $19,125
1/31/22 $13,872 $24,190 $18,680
2/28/22 $13,484 $23,526 $18,463
3/31/22 $13,706 $24,320 $18,984
4/30/22 $12,930 $22,152 $17,914
5/31/22 $13,207 $22,118 $18,262
6/30/22 $11,844 $20,266 $16,666
7/31/22 $12,598 $22,154 $17,771
8/31/22 $12,055 $21,303 $17,242
9/30/22 $11,069 $19,332 $15,730
10/31/22 $12,132 $20,882 $17,343
11/30/22 $12,963 $22,012 $18,427
12/31/22 $12,227 $20,732 $17,684
1/31/23 $13,270 $22,122 $18,600
2/28/23 $12,805 $21,596 $17,944
3/31/23 $12,896 $22,279 $17,862
4/30/23 $12,975 $22,555 $18,131
5/31/23 $12,828 $22,660 $17,432
6/30/23 $13,644 $24,190 $18,589
7/31/23 $14,030 $25,022 $19,243
8/31/23 $13,803 $24,584 $18,724
9/30/23 $13,247 $23,429 $18,001
10/31/23 $12,760 $22,863 $17,366
11/30/23 $13,724 $24,998 $18,676
12/31/23 $14,732 $26,232 $19,711
1/31/24 $14,893 $26,598 $19,731
2/29/24 $15,548 $28,034 $20,459
3/31/24 $16,341 $28,933 $21,482
4/30/24 $15,445 $27,702 $20,564
5/31/24 $15,996 $29,006 $21,216
6/30/24 $16,272 $29,966 $21,017
7/31/24 $16,870 $30,402 $22,091
8/31/24 $17,122 $31,123 $22,684
9/30/24 $17,214 $31,788 $22,998</t>
        </is>
      </c>
    </row>
    <row r="26">
      <c r="A26" s="4" t="inlineStr">
        <is>
          <t>Average Annual Return [Table Text Block]</t>
        </is>
      </c>
      <c r="B26" s="4" t="inlineStr">
        <is>
          <t>Class/Index 1-Year 5-Year Since Inception 4/13/15
Class A Unadjusted for Sales Charge 29.95% 7.77% 6.56%
Class A Adjusted for the Maximum Sales Charge (max 5.75% load) 22.47% 6.50% 5.90%
Russell 1000 ® 35.68% 15.64% 13.12%
Russell 1000 ® 27.76% 10.69% 9.32%</t>
        </is>
      </c>
    </row>
    <row r="27">
      <c r="A27" s="4" t="inlineStr">
        <is>
          <t>Performance Inception Date</t>
        </is>
      </c>
      <c r="B27" s="4" t="inlineStr">
        <is>
          <t>Apr. 13,  2015</t>
        </is>
      </c>
    </row>
    <row r="28">
      <c r="A28" s="4" t="inlineStr">
        <is>
          <t>No Deduction of Taxes [Text Block]</t>
        </is>
      </c>
      <c r="B28" s="4" t="inlineStr">
        <is>
          <t>The performance graph and returns table do not reflect the deduction of taxes that a shareholder would pay on Fund distributions or the redemption of Fund shares.</t>
        </is>
      </c>
    </row>
    <row r="29">
      <c r="A29" s="4" t="inlineStr">
        <is>
          <t>AssetsNet</t>
        </is>
      </c>
      <c r="B29" s="5" t="n">
        <v>701321522</v>
      </c>
    </row>
    <row r="30">
      <c r="A30" s="4" t="inlineStr">
        <is>
          <t>Holdings Count | Holding</t>
        </is>
      </c>
      <c r="B30" s="7" t="n">
        <v>77</v>
      </c>
    </row>
    <row r="31">
      <c r="A31" s="4" t="inlineStr">
        <is>
          <t>Advisory Fees Paid, Amount</t>
        </is>
      </c>
      <c r="B31" s="5" t="n">
        <v>2771584</v>
      </c>
    </row>
    <row r="32">
      <c r="A32" s="4" t="inlineStr">
        <is>
          <t>InvestmentCompanyPortfolioTurnover</t>
        </is>
      </c>
      <c r="B32" s="6" t="n">
        <v>0.61</v>
      </c>
    </row>
    <row r="33">
      <c r="A33" s="4" t="inlineStr">
        <is>
          <t>Additional Fund Statistics [Text Block]</t>
        </is>
      </c>
      <c r="B33" s="4" t="inlineStr">
        <is>
          <t>Key Fund Statistics
Net Assets ($) 701,321,522
Number of Portfolio Holdings 77
Portfolio Turnover Rate (%) 61
Total Net Advisory Fees Paid ($) 2,771,584</t>
        </is>
      </c>
    </row>
    <row r="34">
      <c r="A34" s="4" t="inlineStr">
        <is>
          <t>Holdings [Text Block]</t>
        </is>
      </c>
      <c r="B34" s="4" t="inlineStr">
        <is>
          <t>Asset Allocation
Asset Type % of Net Assets
Common Stocks 99%
Cash Equivalents 1%
Other Assets and Liabilities, Net 0%
Total 100%
Sector Allocation
Sector % of Net Assets
Information Technology 24%
Health Care 23%
Communication Services 14%
Financials 12%
Industrials 9%
Consumer Discretionary 9%
Consumer Staples 4%
Energy 3%
Materials 1%
Ten Largest Equity Holdings
Holdings 39.8% of Net Assets
Alphabet, Inc. 4.9%
Merck &amp; Co., Inc. 4.7%
Apple, Inc. 4.5%
Meta Platforms, Inc. 4.4%
PACCAR, Inc. 4.0%
Fox Corp. 4.0%
Johnson &amp; Johnson 3.9%
JPMorgan Chase &amp; Co. 3.5%
Gilead Sciences, Inc. 3.3%
D.R. Horton, Inc. 2.6%</t>
        </is>
      </c>
    </row>
    <row r="35">
      <c r="A35" s="4" t="inlineStr">
        <is>
          <t>Material Fund Change [Text Block]</t>
        </is>
      </c>
    </row>
    <row r="36">
      <c r="A36" s="4" t="inlineStr">
        <is>
          <t>C000153534</t>
        </is>
      </c>
      <c r="B36" s="4" t="inlineStr">
        <is>
          <t xml:space="preserve"> </t>
        </is>
      </c>
    </row>
    <row r="37">
      <c r="A37" s="3" t="inlineStr">
        <is>
          <t>Shareholder Report [Line Items]</t>
        </is>
      </c>
      <c r="B37" s="4" t="inlineStr">
        <is>
          <t xml:space="preserve"> </t>
        </is>
      </c>
    </row>
    <row r="38">
      <c r="A38" s="4" t="inlineStr">
        <is>
          <t>Fund Name</t>
        </is>
      </c>
      <c r="B38" s="4" t="inlineStr">
        <is>
          <t>DWS CROCI U.S. Fund</t>
        </is>
      </c>
    </row>
    <row r="39">
      <c r="A39" s="4" t="inlineStr">
        <is>
          <t>Class Name</t>
        </is>
      </c>
      <c r="B39" s="4" t="inlineStr">
        <is>
          <t>Class C</t>
        </is>
      </c>
    </row>
    <row r="40">
      <c r="A40" s="4" t="inlineStr">
        <is>
          <t>Trading Symbol</t>
        </is>
      </c>
      <c r="B40" s="4" t="inlineStr">
        <is>
          <t>DCUCX</t>
        </is>
      </c>
    </row>
    <row r="41">
      <c r="A41" s="4" t="inlineStr">
        <is>
          <t>Annual or Semi-Annual Statement [Text Block]</t>
        </is>
      </c>
      <c r="B41" s="4" t="inlineStr">
        <is>
          <t>This annual shareholder report contains important information about DWS CROCI U.S. Fund (the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on the Fund's website at dws.com/mutualreports</t>
        </is>
      </c>
    </row>
    <row r="44">
      <c r="A44" s="4" t="inlineStr">
        <is>
          <t>Additional Information Phone Number</t>
        </is>
      </c>
      <c r="B44" s="4" t="inlineStr">
        <is>
          <t>(800) 728-3337</t>
        </is>
      </c>
    </row>
    <row r="45">
      <c r="A45" s="4" t="inlineStr">
        <is>
          <t>Additional Information Website</t>
        </is>
      </c>
      <c r="B45" s="4" t="inlineStr">
        <is>
          <t>&amp;lt;span style="box-sizing: border-box; color: rgb(0, 0, 0); display: inline; flex-wrap: nowrap; font-size: 14.6667px; font-weight: 300; grid-area: auto; line-height: 17.6px; margin: 0px; overflow: visible; text-align: left;"&gt;dws.com/mutualreports&amp;lt;/span&gt;</t>
        </is>
      </c>
    </row>
    <row r="46">
      <c r="A46" s="4" t="inlineStr">
        <is>
          <t>Expenses [Text Block]</t>
        </is>
      </c>
      <c r="B46" s="4" t="inlineStr">
        <is>
          <t xml:space="preserve">What were the Fund costs for the last year?
(Based on a hypothetical $10,000 investment)
Costs of a $10,000 investment Costs paid as a percentage of a $10,000 investment
Class C $204 1.78%
Gross expense ratio as of the latest prospectus: 1.88%. See prospectus for any contractual or voluntary waivers; without a waiver, costs would have been higher. </t>
        </is>
      </c>
    </row>
    <row r="47">
      <c r="A47" s="4" t="inlineStr">
        <is>
          <t>Expenses Paid, Amount</t>
        </is>
      </c>
      <c r="B47" s="5" t="n">
        <v>204</v>
      </c>
    </row>
    <row r="48">
      <c r="A48" s="4" t="inlineStr">
        <is>
          <t>Expense Ratio, Percent</t>
        </is>
      </c>
      <c r="B48" s="8" t="n">
        <v>0.0178</v>
      </c>
    </row>
    <row r="49">
      <c r="A49" s="4" t="inlineStr">
        <is>
          <t>Factors Affecting Performance [Text Block]</t>
        </is>
      </c>
      <c r="B49" s="4" t="inlineStr">
        <is>
          <t>How did the Fund perform last year and what affected its performance?
Class C shares of the Fund returned 28.90% (unadjusted for sales charges) for the period ended September 30, 2024. The Fund's broad-based index, the Russell 1000 ® ® Stock selection was the primary reason for the Fund’s outperformance, with the best results occurring in the communication services sector. Holdings in Meta Platforms, Inc. (4.4%) and Alphabet, Inc. (4.9%) positioned the Fund to benefit from the strength in mega-cap, technology-related companies. The broadcaster Fox Corp. (4.0%) also was a key contributor in communication services. Information technology was an additional source of positive relative performance. Apple, Inc. (4.5%), another beneficiary of the outperformance for the mega-cap tech space, was a notable contributor. Dell Technologies, Inc. (0.5%) outperformed on expectations that the growth of artificial intelligence will fuel demand for its servers. In addition, positions in a number of semiconductor stocks
— including QUALCOMM, Inc. (2.5%), KLA Corp. (0.4%), and Broadcom, Inc. (1.5%) — delivered returns well in excess of their sector peers. Selection in consumer discretionary and financials added value, as well. In the former, nearly all of the positive contribution came from a position in the homebuilder D.R. Horton, Inc. (2.6%). The credit-card providers Discover Financial Services (1.3%) and Capital One Financial Corp.* were also top performers in financials, as was the consumer-finance company Synchrony Financial (2.0%). Industrials was the only sector in which the Fund’s holdings underperformed by a meaningful margin. A holding in Paccar, Inc. (4.0%), which was pressured by concerns about the demand outlook for heavy trucks, was the primary reason for the shortfall. Outside of industrials, Bristol Myers Squibb Co.* was the largest detractor. The stock lagged considerably on concerns about its product pipeline. Sector allocation was a net detractor from performance. Underweights in financials and industrials hurt results, as did an overweight in the underperforming healthcare sector. Zero weightings in the rate-sensitive utilities and real estate sectors, both of which rose sharply late in the period as the interest rate outlook improved, also cost the Fund some relative performance. On the other hand, an overweight in energy contributed. Percentages in parentheses are based on the Fund’s net assets as of September 30, 2024. * Not held at September 30, 2024.</t>
        </is>
      </c>
    </row>
    <row r="50">
      <c r="A50" s="4" t="inlineStr">
        <is>
          <t>Performance Past Does Not Indicate Future [Text]</t>
        </is>
      </c>
      <c r="B50" s="4" t="inlineStr">
        <is>
          <t>The Fund's past performance is not a good predictor or guarantee of the Fund's future performance.</t>
        </is>
      </c>
    </row>
    <row r="51">
      <c r="A51" s="4" t="inlineStr">
        <is>
          <t>Line Graph [Table Text Block]</t>
        </is>
      </c>
      <c r="B51" s="4" t="inlineStr">
        <is>
          <t>Class C Russell 1000 ® Russell 1000 ®
4/13/15 $10,100 $9,957 $10,004
5/31/15 $10,050 $10,088 $10,124
6/30/15 $9,550 $9,899 $9,922
7/31/15 $9,530 $10,089 $9,966
8/31/15 $8,990 $9,482 $9,372
9/30/15 $8,610 $9,223 $9,089
10/31/15 $9,090 $9,969 $9,775
11/30/15 $9,020 $10,002 $9,812
12/31/15 $8,686 $9,822 $9,601
1/31/16 $8,354 $9,293 $9,105
2/29/16 $8,615 $9,290 $9,103
3/31/16 $9,229 $9,937 $9,759
4/30/16 $9,119 $9,991 $9,964
5/31/16 $9,209 $10,166 $10,119
6/30/16 $9,249 $10,189 $10,206
7/31/16 $9,562 $10,577 $10,502
8/31/16 $9,511 $10,591 $10,583
9/30/16 $9,511 $10,600 $10,561
10/31/16 $9,380 $10,393 $10,398
11/30/16 $9,541 $10,803 $10,992
12/31/16 $9,642 $11,006 $11,266
1/31/17 $9,843 $11,227 $11,347
2/28/17 $10,286 $11,661 $11,754
3/31/17 $10,367 $11,669 $11,635
4/30/17 $10,437 $11,792 $11,613
5/31/17 $10,548 $11,943 $11,601
6/30/17 $10,659 $12,026 $11,791
7/31/17 $10,799 $12,264 $11,948
8/31/17 $10,880 $12,303 $11,809
9/30/17 $11,132 $12,565 $12,158
10/31/17 $11,283 $12,853 $12,247
11/30/17 $11,675 $13,245 $12,622
12/31/17 $11,641 $13,392 $12,806
1/31/18 $12,130 $14,128 $13,301
2/28/18 $11,539 $13,609 $12,666
3/31/18 $11,386 $13,300 $12,443
4/30/18 $11,365 $13,345 $12,484
5/31/18 $11,304 $13,686 $12,558
6/30/18 $11,406 $13,774 $12,589
7/31/18 $11,773 $14,250 $13,088
8/31/18 $12,039 $14,741 $13,281
9/30/18 $11,916 $14,797 $13,307
10/31/18 $11,029 $13,750 $12,618
11/30/18 $11,478 $14,029 $12,995
12/31/18 $10,251 $12,752 $11,747
1/31/19 $11,428 $13,820 $12,662
2/28/19 $11,775 $14,288 $13,066
3/31/19 $11,565 $14,537 $13,149
4/30/19 $12,175 $15,124 $13,616
5/31/19 $11,218 $14,160 $12,740
6/30/19 $12,111 $15,154 $13,655
7/31/19 $12,301 $15,390 $13,768
8/31/19 $11,502 $15,108 $13,363
9/30/19 $12,143 $15,370 $13,840
10/31/19 $12,679 $15,695 $14,033
11/30/19 $13,184 $16,289 $14,467
12/31/19 $13,504 $16,759 $14,865
1/31/20 $12,709 $16,777 $14,545
2/29/20 $11,428 $15,406 $13,137
3/31/20 $9,154 $13,370 $10,892
4/30/20 $10,236 $15,137 $12,116
5/31/20 $10,357 $15,936 $12,531
6/30/20 $10,357 $16,288 $12,448
7/31/20 $10,633 $17,242 $12,940
8/31/20 $11,031 $18,507 $13,475
9/30/20 $10,666 $17,831 $13,144
10/31/20 $10,291 $17,401 $12,972
11/30/20 $11,406 $19,450 $14,716
12/31/20 $11,668 $20,272 $15,281
1/31/21 $11,768 $20,105 $15,141
2/28/21 $11,836 $20,688 $16,056
3/31/21 $12,865 $21,471 $17,001
4/30/21 $13,010 $22,627 $17,680
5/31/21 $13,245 $22,734 $18,093
6/30/21 $13,379 $23,304 $17,886
7/31/21 $13,637 $23,788 $18,029
8/31/21 $13,961 $24,476 $18,386
9/30/21 $13,245 $23,352 $17,746
10/31/21 $13,715 $24,972 $18,648
11/30/21 $13,558 $24,637 $17,990
12/31/21 $14,615 $25,635 $19,125
1/31/22 $13,952 $24,190 $18,680
2/28/22 $13,558 $23,526 $18,463
3/31/22 $13,772 $24,320 $18,984
4/30/22 $12,985 $22,152 $17,914
5/31/22 $13,255 $22,118 $18,262
6/30/22 $11,883 $20,266 $16,666
7/31/22 $12,625 $22,154 $17,771
8/31/22 $12,074 $21,303 $17,242
9/30/22 $11,085 $19,332 $15,730
10/31/22 $12,142 $20,882 $17,343
11/30/22 $12,963 $22,012 $18,427
12/31/22 $12,219 $20,732 $17,684
1/31/23 $13,258 $22,122 $18,600
2/28/23 $12,778 $21,596 $17,944
3/31/23 $12,858 $22,279 $17,862
4/30/23 $12,927 $22,555 $18,131
5/31/23 $12,767 $22,660 $17,432
6/30/23 $13,577 $24,190 $18,589
7/31/23 $13,954 $25,022 $19,243
8/31/23 $13,714 $24,584 $18,724
9/30/23 $13,155 $23,429 $18,001
10/31/23 $12,652 $22,863 $17,366
11/30/23 $13,612 $24,998 $18,676
12/31/23 $14,593 $26,232 $19,711
1/31/24 $14,743 $26,598 $19,731
2/29/24 $15,385 $28,034 $20,459
3/31/24 $16,165 $28,933 $21,482
4/30/24 $15,259 $27,702 $20,564
5/31/24 $15,798 $29,006 $21,216
6/30/24 $16,062 $29,966 $21,017
7/31/24 $16,636 $30,402 $22,091
8/31/24 $16,876 $31,123 $22,684
9/30/24 $16,957 $31,788 $22,998</t>
        </is>
      </c>
    </row>
    <row r="52">
      <c r="A52" s="4" t="inlineStr">
        <is>
          <t>Average Annual Return [Table Text Block]</t>
        </is>
      </c>
      <c r="B52" s="4" t="inlineStr">
        <is>
          <t>Class/Index 1-Year 5-Year Since Inception 4/13/15
Class C Unadjusted for Sales Charge 28.90% 6.91% 5.73%
Class C Adjusted for the Maximum Sales Charge (max 1.00% CDSC) 27.90% 6.91% 5.73%
Russell 1000 ® 35.68% 15.64% 13.12%
Russell 1000 ® 27.76% 10.69% 9.32%</t>
        </is>
      </c>
    </row>
    <row r="53">
      <c r="A53" s="4" t="inlineStr">
        <is>
          <t>Performance Inception Date</t>
        </is>
      </c>
      <c r="B53" s="4" t="inlineStr">
        <is>
          <t>Apr. 13,  2015</t>
        </is>
      </c>
    </row>
    <row r="54">
      <c r="A54" s="4" t="inlineStr">
        <is>
          <t>No Deduction of Taxes [Text Block]</t>
        </is>
      </c>
      <c r="B54" s="4" t="inlineStr">
        <is>
          <t>The performance graph and returns table do not reflect the deduction of taxes that a shareholder would pay on Fund distributions or the redemption of Fund shares.</t>
        </is>
      </c>
    </row>
    <row r="55">
      <c r="A55" s="4" t="inlineStr">
        <is>
          <t>AssetsNet</t>
        </is>
      </c>
      <c r="B55" s="5" t="n">
        <v>701321522</v>
      </c>
    </row>
    <row r="56">
      <c r="A56" s="4" t="inlineStr">
        <is>
          <t>Holdings Count | Holding</t>
        </is>
      </c>
      <c r="B56" s="7" t="n">
        <v>77</v>
      </c>
    </row>
    <row r="57">
      <c r="A57" s="4" t="inlineStr">
        <is>
          <t>Advisory Fees Paid, Amount</t>
        </is>
      </c>
      <c r="B57" s="5" t="n">
        <v>2771584</v>
      </c>
    </row>
    <row r="58">
      <c r="A58" s="4" t="inlineStr">
        <is>
          <t>InvestmentCompanyPortfolioTurnover</t>
        </is>
      </c>
      <c r="B58" s="6" t="n">
        <v>0.61</v>
      </c>
    </row>
    <row r="59">
      <c r="A59" s="4" t="inlineStr">
        <is>
          <t>Additional Fund Statistics [Text Block]</t>
        </is>
      </c>
      <c r="B59" s="4" t="inlineStr">
        <is>
          <t>Key Fund Statistics
Net Assets ($) 701,321,522
Number of Portfolio Holdings 77
Portfolio Turnover Rate (%) 61
Total Net Advisory Fees Paid ($) 2,771,584</t>
        </is>
      </c>
    </row>
    <row r="60">
      <c r="A60" s="4" t="inlineStr">
        <is>
          <t>Holdings [Text Block]</t>
        </is>
      </c>
      <c r="B60" s="4" t="inlineStr">
        <is>
          <t>Asset Allocation
Asset Type % of Net Assets
Common Stocks 99%
Cash Equivalents 1%
Other Assets and Liabilities, Net 0%
Total 100%
Sector Allocation
Sector % of Net Assets
Information Technology 24%
Health Care 23%
Communication Services 14%
Financials 12%
Industrials 9%
Consumer Discretionary 9%
Consumer Staples 4%
Energy 3%
Materials 1%
Ten Largest Equity Holdings
Holdings 39.8% of Net Assets
Alphabet, Inc. 4.9%
Merck &amp; Co., Inc. 4.7%
Apple, Inc. 4.5%
Meta Platforms, Inc. 4.4%
PACCAR, Inc. 4.0%
Fox Corp. 4.0%
Johnson &amp; Johnson 3.9%
JPMorgan Chase &amp; Co. 3.5%
Gilead Sciences, Inc. 3.3%
D.R. Horton, Inc. 2.6%</t>
        </is>
      </c>
    </row>
    <row r="61">
      <c r="A61" s="4" t="inlineStr">
        <is>
          <t>Material Fund Change [Text Block]</t>
        </is>
      </c>
    </row>
    <row r="62">
      <c r="A62" s="4" t="inlineStr">
        <is>
          <t>C000153537</t>
        </is>
      </c>
      <c r="B62" s="4" t="inlineStr">
        <is>
          <t xml:space="preserve"> </t>
        </is>
      </c>
    </row>
    <row r="63">
      <c r="A63" s="3" t="inlineStr">
        <is>
          <t>Shareholder Report [Line Items]</t>
        </is>
      </c>
      <c r="B63" s="4" t="inlineStr">
        <is>
          <t xml:space="preserve"> </t>
        </is>
      </c>
    </row>
    <row r="64">
      <c r="A64" s="4" t="inlineStr">
        <is>
          <t>Fund Name</t>
        </is>
      </c>
      <c r="B64" s="4" t="inlineStr">
        <is>
          <t>DWS CROCI U.S. Fund</t>
        </is>
      </c>
    </row>
    <row r="65">
      <c r="A65" s="4" t="inlineStr">
        <is>
          <t>Class Name</t>
        </is>
      </c>
      <c r="B65" s="4" t="inlineStr">
        <is>
          <t>Class S</t>
        </is>
      </c>
    </row>
    <row r="66">
      <c r="A66" s="4" t="inlineStr">
        <is>
          <t>Trading Symbol</t>
        </is>
      </c>
      <c r="B66" s="4" t="inlineStr">
        <is>
          <t>DCUSX</t>
        </is>
      </c>
    </row>
    <row r="67">
      <c r="A67" s="4" t="inlineStr">
        <is>
          <t>Annual or Semi-Annual Statement [Text Block]</t>
        </is>
      </c>
      <c r="B67" s="4" t="inlineStr">
        <is>
          <t>This annual shareholder report contains important information about DWS CROCI U.S. Fund (the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on the Fund's website at dws.com/mutualreports</t>
        </is>
      </c>
    </row>
    <row r="70">
      <c r="A70" s="4" t="inlineStr">
        <is>
          <t>Additional Information Phone Number</t>
        </is>
      </c>
      <c r="B70" s="4" t="inlineStr">
        <is>
          <t>(800) 728-3337</t>
        </is>
      </c>
    </row>
    <row r="71">
      <c r="A71" s="4" t="inlineStr">
        <is>
          <t>Additional Information Website</t>
        </is>
      </c>
      <c r="B71" s="4" t="inlineStr">
        <is>
          <t>&amp;lt;span style="box-sizing: border-box; color: rgb(0, 0, 0); display: inline; flex-wrap: nowrap; font-size: 14.6667px; font-weight: 300; grid-area: auto; line-height: 17.6px; margin: 0px; overflow: visible; text-align: left;"&gt;dws.com/mutualreports&amp;lt;/span&gt;</t>
        </is>
      </c>
    </row>
    <row r="72">
      <c r="A72" s="4" t="inlineStr">
        <is>
          <t>Expenses [Text Block]</t>
        </is>
      </c>
      <c r="B72" s="4" t="inlineStr">
        <is>
          <t xml:space="preserve">What were the Fund costs for the last year?
(Based on a hypothetical $10,000 investment)
Costs of a $10,000 investment Costs paid as a percentage of a $10,000 investment
Class S $78 0.68%
Gross expense ratio as of the latest prospectus: 0.68%. See prospectus for any contractual or voluntary waivers; without a waiver, costs would have been higher. </t>
        </is>
      </c>
    </row>
    <row r="73">
      <c r="A73" s="4" t="inlineStr">
        <is>
          <t>Expenses Paid, Amount</t>
        </is>
      </c>
      <c r="B73" s="5" t="n">
        <v>78</v>
      </c>
    </row>
    <row r="74">
      <c r="A74" s="4" t="inlineStr">
        <is>
          <t>Expense Ratio, Percent</t>
        </is>
      </c>
      <c r="B74" s="8" t="n">
        <v>0.0068</v>
      </c>
    </row>
    <row r="75">
      <c r="A75" s="4" t="inlineStr">
        <is>
          <t>Factors Affecting Performance [Text Block]</t>
        </is>
      </c>
      <c r="B75" s="4" t="inlineStr">
        <is>
          <t>How did the Fund perform last year and what affected its performance?
Class S shares of the Fund returned 30.41% for the period ended September 30, 2024. The Fund's broad-based index, the Russell 1000 ® ® Stock selection was the primary reason for the Fund’s outperformance, with the best results occurring in the communication services sector. Holdings in Meta Platforms, Inc. (4.4%) and Alphabet, Inc. (4.9%) positioned the Fund to benefit from the strength in mega-cap, technology-related companies. The broadcaster Fox Corp. (4.0%) also was a key contributor in communication services. Information technology was an additional source of positive relative performance. Apple, Inc. (4.5%), another beneficiary of the outperformance for the mega-cap tech space, was a notable contributor. Dell Technologies, Inc. (0.5%) outperformed on expectations that the growth of artificial intelligence will fuel demand for its servers. In addition, positions in a number of semiconductor stocks
— including QUALCOMM, Inc. (2.5%), KLA Corp. (0.4%), and Broadcom, Inc. (1.5%) — delivered returns well in excess of their sector peers. Selection in consumer discretionary and financials added value, as well. In the former, nearly all of the positive contribution came from a position in the homebuilder D.R. Horton, Inc. (2.6%). The credit-card providers Discover Financial Services (1.3%) and Capital One Financial Corp.* were also top performers in financials, as was the consumer-finance company Synchrony Financial (2.0%). Industrials was the only sector in which the Fund’s holdings underperformed by a meaningful margin. A holding in Paccar, Inc. (4.0%), which was pressured by concerns about the demand outlook for heavy trucks, was the primary reason for the shortfall. Outside of industrials, Bristol Myers Squibb Co.* was the largest detractor. The stock lagged considerably on concerns about its product pipeline. Sector allocation was a net detractor from performance. Underweights in financials and industrials hurt results, as did an overweight in the underperforming healthcare sector. Zero weightings in the rate-sensitive utilities and real estate sectors, both of which rose sharply late in the period as the interest rate outlook improved, also cost the Fund some relative performance. On the other hand, an overweight in energy contributed. Percentages in parentheses are based on the Fund’s net assets as of September 30, 2024. * Not held at September 30, 2024.</t>
        </is>
      </c>
    </row>
    <row r="76">
      <c r="A76" s="4" t="inlineStr">
        <is>
          <t>Performance Past Does Not Indicate Future [Text]</t>
        </is>
      </c>
      <c r="B76" s="4" t="inlineStr">
        <is>
          <t>The Fund's past performance is not a good predictor or guarantee of the Fund's future performance.</t>
        </is>
      </c>
    </row>
    <row r="77">
      <c r="A77" s="4" t="inlineStr">
        <is>
          <t>Line Graph [Table Text Block]</t>
        </is>
      </c>
      <c r="B77" s="4" t="inlineStr">
        <is>
          <t>Class S Russell 1000 ® Russell 1000 ®
4/13/15 $10,100 $9,957 $10,004
5/31/15 $10,060 $10,088 $10,124
6/30/15 $9,570 $9,899 $9,922
7/31/15 $9,560 $10,089 $9,966
8/31/15 $9,020 $9,482 $9,372
9/30/15 $8,650 $9,223 $9,089
10/31/15 $9,140 $9,969 $9,775
11/30/15 $9,070 $10,002 $9,812
12/31/15 $8,748 $9,822 $9,601
1/31/16 $8,413 $9,293 $9,105
2/29/16 $8,687 $9,290 $9,103
3/31/16 $9,315 $9,937 $9,759
4/30/16 $9,214 $9,991 $9,964
5/31/16 $9,305 $10,166 $10,119
6/30/16 $9,356 $10,189 $10,206
7/31/16 $9,680 $10,577 $10,502
8/31/16 $9,640 $10,591 $10,583
9/30/16 $9,640 $10,600 $10,561
10/31/16 $9,518 $10,393 $10,398
11/30/16 $9,690 $10,803 $10,992
12/31/16 $9,802 $11,006 $11,266
1/31/17 $10,025 $11,227 $11,347
2/28/17 $10,482 $11,661 $11,754
3/31/17 $10,574 $11,669 $11,635
4/30/17 $10,655 $11,792 $11,613
5/31/17 $10,777 $11,943 $11,601
6/30/17 $10,899 $12,026 $11,791
7/31/17 $11,051 $12,264 $11,948
8/31/17 $11,142 $12,303 $11,809
9/30/17 $11,407 $12,565 $12,158
10/31/17 $11,569 $12,853 $12,247
11/30/17 $11,996 $13,245 $12,622
12/31/17 $11,964 $13,392 $12,806
1/31/18 $12,484 $14,128 $13,301
2/28/18 $11,881 $13,609 $12,666
3/31/18 $11,735 $13,300 $12,443
4/30/18 $11,725 $13,345 $12,484
5/31/18 $11,673 $13,686 $12,558
6/30/18 $11,787 $13,774 $12,589
7/31/18 $12,183 $14,250 $13,088
8/31/18 $12,464 $14,741 $13,281
9/30/18 $12,339 $14,797 $13,307
10/31/18 $11,434 $13,750 $12,618
11/30/18 $11,912 $14,029 $12,995
12/31/18 $10,646 $12,752 $11,747
1/31/19 $11,882 $13,820 $12,662
2/28/19 $12,251 $14,288 $13,066
3/31/19 $12,045 $14,537 $13,149
4/30/19 $12,695 $15,124 $13,616
5/31/19 $11,709 $14,160 $12,740
6/30/19 $12,652 $15,154 $13,655
7/31/19 $12,858 $15,390 $13,768
8/31/19 $12,034 $15,108 $13,363
9/30/19 $12,706 $15,370 $13,840
10/31/19 $13,281 $15,695 $14,033
11/30/19 $13,823 $16,289 $14,467
12/31/19 $14,175 $16,759 $14,865
1/31/20 $13,358 $16,777 $14,545
2/29/20 $12,023 $15,406 $13,137
3/31/20 $9,642 $13,370 $10,892
4/30/20 $10,781 $15,137 $12,116
5/31/20 $10,919 $15,936 $12,531
6/30/20 $10,930 $16,288 $12,448
7/31/20 $11,241 $17,242 $12,940
8/31/20 $11,667 $18,507 $13,475
9/30/20 $11,298 $17,831 $13,144
10/31/20 $10,907 $17,401 $12,972
11/30/20 $12,104 $19,450 $14,716
12/31/20 $12,390 $20,272 $15,281
1/31/21 $12,508 $20,105 $15,141
2/28/21 $12,591 $20,688 $16,056
3/31/21 $13,699 $21,471 $17,001
4/30/21 $13,864 $22,627 $17,680
5/31/21 $14,123 $22,734 $18,093
6/30/21 $14,289 $23,304 $17,886
7/31/21 $14,571 $23,788 $18,029
8/31/21 $14,949 $24,476 $18,386
9/30/21 $14,194 $23,352 $17,746
10/31/21 $14,701 $24,972 $18,648
11/30/21 $14,548 $24,637 $17,990
12/31/21 $15,703 $25,635 $19,125
1/31/22 $14,995 $24,190 $18,680
2/28/22 $14,588 $23,526 $18,463
3/31/22 $14,840 $24,320 $18,984
4/30/22 $13,989 $22,152 $17,914
5/31/22 $14,300 $22,118 $18,262
6/30/22 $12,838 $20,266 $16,666
7/31/22 $13,653 $22,154 $17,771
8/31/22 $13,066 $21,303 $17,242
9/30/22 $11,999 $19,332 $15,730
10/31/22 $13,161 $20,882 $17,343
11/30/22 $14,061 $22,012 $18,427
12/31/22 $13,273 $20,732 $17,684
1/31/23 $14,406 $22,122 $18,600
2/28/23 $13,901 $21,596 $17,944
3/31/23 $14,000 $22,279 $17,862
4/30/23 $14,086 $22,555 $18,131
5/31/23 $13,938 $22,660 $17,432
6/30/23 $14,825 $24,190 $18,589
7/31/23 $15,255 $25,022 $19,243
8/31/23 $15,009 $24,584 $18,724
9/30/23 $14,406 $23,429 $18,001
10/31/23 $13,876 $22,863 $17,366
11/30/23 $14,935 $24,998 $18,676
12/31/23 $16,033 $26,232 $19,711
1/31/24 $16,208 $26,598 $19,731
2/29/24 $16,934 $28,034 $20,459
3/31/24 $17,798 $28,933 $21,482
4/30/24 $16,821 $27,702 $20,564
5/31/24 $17,422 $29,006 $21,216
6/30/24 $17,735 $29,966 $21,017
7/31/24 $18,398 $30,402 $22,091
8/31/24 $18,674 $31,123 $22,684
9/30/24 $18,786 $31,788 $22,998</t>
        </is>
      </c>
    </row>
    <row r="78">
      <c r="A78" s="4" t="inlineStr">
        <is>
          <t>Average Annual Return [Table Text Block]</t>
        </is>
      </c>
      <c r="B78" s="4" t="inlineStr">
        <is>
          <t>Class/Index 1-Year 5-Year Since Inception 4/13/15
Class S No Sales Charge 30.41% 8.13% 6.88%
Russell 1000 ® 35.68% 15.64% 13.12%
Russell 1000 ® 27.76% 10.69% 9.32%</t>
        </is>
      </c>
    </row>
    <row r="79">
      <c r="A79" s="4" t="inlineStr">
        <is>
          <t>Performance Inception Date</t>
        </is>
      </c>
      <c r="B79" s="4" t="inlineStr">
        <is>
          <t>Apr. 13,  2015</t>
        </is>
      </c>
    </row>
    <row r="80">
      <c r="A80" s="4" t="inlineStr">
        <is>
          <t>No Deduction of Taxes [Text Block]</t>
        </is>
      </c>
      <c r="B80" s="4" t="inlineStr">
        <is>
          <t>The performance graph and returns table do not reflect the deduction of taxes that a shareholder would pay on Fund distributions or the redemption of Fund shares.</t>
        </is>
      </c>
    </row>
    <row r="81">
      <c r="A81" s="4" t="inlineStr">
        <is>
          <t>AssetsNet</t>
        </is>
      </c>
      <c r="B81" s="5" t="n">
        <v>701321522</v>
      </c>
    </row>
    <row r="82">
      <c r="A82" s="4" t="inlineStr">
        <is>
          <t>Holdings Count | Holding</t>
        </is>
      </c>
      <c r="B82" s="7" t="n">
        <v>77</v>
      </c>
    </row>
    <row r="83">
      <c r="A83" s="4" t="inlineStr">
        <is>
          <t>Advisory Fees Paid, Amount</t>
        </is>
      </c>
      <c r="B83" s="5" t="n">
        <v>2771584</v>
      </c>
    </row>
    <row r="84">
      <c r="A84" s="4" t="inlineStr">
        <is>
          <t>InvestmentCompanyPortfolioTurnover</t>
        </is>
      </c>
      <c r="B84" s="6" t="n">
        <v>0.61</v>
      </c>
    </row>
    <row r="85">
      <c r="A85" s="4" t="inlineStr">
        <is>
          <t>Additional Fund Statistics [Text Block]</t>
        </is>
      </c>
      <c r="B85" s="4" t="inlineStr">
        <is>
          <t>Key Fund Statistics
Net Assets ($) 701,321,522
Number of Portfolio Holdings 77
Portfolio Turnover Rate (%) 61
Total Net Advisory Fees Paid ($) 2,771,584</t>
        </is>
      </c>
    </row>
    <row r="86">
      <c r="A86" s="4" t="inlineStr">
        <is>
          <t>Holdings [Text Block]</t>
        </is>
      </c>
      <c r="B86" s="4" t="inlineStr">
        <is>
          <t>Asset Allocation
Asset Type % of Net Assets
Common Stocks 99%
Cash Equivalents 1%
Other Assets and Liabilities, Net 0%
Total 100%
Sector Allocation
Sector % of Net Assets
Information Technology 24%
Health Care 23%
Communication Services 14%
Financials 12%
Industrials 9%
Consumer Discretionary 9%
Consumer Staples 4%
Energy 3%
Materials 1%
Ten Largest Equity Holdings
Holdings 39.8% of Net Assets
Alphabet, Inc. 4.9%
Merck &amp; Co., Inc. 4.7%
Apple, Inc. 4.5%
Meta Platforms, Inc. 4.4%
PACCAR, Inc. 4.0%
Fox Corp. 4.0%
Johnson &amp; Johnson 3.9%
JPMorgan Chase &amp; Co. 3.5%
Gilead Sciences, Inc. 3.3%
D.R. Horton, Inc. 2.6%</t>
        </is>
      </c>
    </row>
    <row r="87">
      <c r="A87" s="4" t="inlineStr">
        <is>
          <t>Material Fund Change [Text Block]</t>
        </is>
      </c>
    </row>
    <row r="88">
      <c r="A88" s="4" t="inlineStr">
        <is>
          <t>C000153535</t>
        </is>
      </c>
      <c r="B88" s="4" t="inlineStr">
        <is>
          <t xml:space="preserve"> </t>
        </is>
      </c>
    </row>
    <row r="89">
      <c r="A89" s="3" t="inlineStr">
        <is>
          <t>Shareholder Report [Line Items]</t>
        </is>
      </c>
      <c r="B89" s="4" t="inlineStr">
        <is>
          <t xml:space="preserve"> </t>
        </is>
      </c>
    </row>
    <row r="90">
      <c r="A90" s="4" t="inlineStr">
        <is>
          <t>Fund Name</t>
        </is>
      </c>
      <c r="B90" s="4" t="inlineStr">
        <is>
          <t>DWS CROCI U.S. Fund</t>
        </is>
      </c>
    </row>
    <row r="91">
      <c r="A91" s="4" t="inlineStr">
        <is>
          <t>Class Name</t>
        </is>
      </c>
      <c r="B91" s="4" t="inlineStr">
        <is>
          <t>Institutional Class</t>
        </is>
      </c>
    </row>
    <row r="92">
      <c r="A92" s="4" t="inlineStr">
        <is>
          <t>Trading Symbol</t>
        </is>
      </c>
      <c r="B92" s="4" t="inlineStr">
        <is>
          <t>DCUIX</t>
        </is>
      </c>
    </row>
    <row r="93">
      <c r="A93" s="4" t="inlineStr">
        <is>
          <t>Annual or Semi-Annual Statement [Text Block]</t>
        </is>
      </c>
      <c r="B93" s="4" t="inlineStr">
        <is>
          <t>This annual shareholder report contains important information about DWS CROCI U.S. Fund (the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on the Fund's website at dws.com/mutualreports</t>
        </is>
      </c>
    </row>
    <row r="96">
      <c r="A96" s="4" t="inlineStr">
        <is>
          <t>Additional Information Phone Number</t>
        </is>
      </c>
      <c r="B96" s="4" t="inlineStr">
        <is>
          <t>(800) 728-3337</t>
        </is>
      </c>
    </row>
    <row r="97">
      <c r="A97" s="4" t="inlineStr">
        <is>
          <t>Additional Information Website</t>
        </is>
      </c>
      <c r="B97" s="4" t="inlineStr">
        <is>
          <t>&amp;lt;span style="box-sizing: border-box; color: rgb(0, 0, 0); display: inline; flex-wrap: nowrap; font-size: 14.6667px; font-weight: 300; grid-area: auto; line-height: 17.6px; margin: 0px; overflow: visible; text-align: left;"&gt;dws.com/mutualreports&amp;lt;/span&gt;</t>
        </is>
      </c>
    </row>
    <row r="98">
      <c r="A98" s="4" t="inlineStr">
        <is>
          <t>Expenses [Text Block]</t>
        </is>
      </c>
      <c r="B98" s="4" t="inlineStr">
        <is>
          <t xml:space="preserve">What were the Fund costs for the last year?
(Based on a hypothetical $10,000 investment)
Costs of a $10,000 investment Costs paid as a percentage of a $10,000 investment
Institutional Class $77 0.67%
Gross expense ratio as of the latest prospectus: 0.70%. See prospectus for any contractual or voluntary waivers; without a waiver, costs would have been higher. </t>
        </is>
      </c>
    </row>
    <row r="99">
      <c r="A99" s="4" t="inlineStr">
        <is>
          <t>Expenses Paid, Amount</t>
        </is>
      </c>
      <c r="B99" s="5" t="n">
        <v>77</v>
      </c>
    </row>
    <row r="100">
      <c r="A100" s="4" t="inlineStr">
        <is>
          <t>Expense Ratio, Percent</t>
        </is>
      </c>
      <c r="B100" s="8" t="n">
        <v>0.0067</v>
      </c>
    </row>
    <row r="101">
      <c r="A101" s="4" t="inlineStr">
        <is>
          <t>Factors Affecting Performance [Text Block]</t>
        </is>
      </c>
      <c r="B101" s="4" t="inlineStr">
        <is>
          <t>How did the Fund perform last year and what affected its performance?
Institutional Class shares of the Fund returned 30.34% for the period ended September 30, 2024. The Fund's broad-based index, the Russell 1000 ® ® Stock selection was the primary reason for the Fund’s outperformance, with the best results occurring in the communication services sector. Holdings in Meta Platforms, Inc. (4.4%) and Alphabet, Inc. (4.9%) positioned the Fund to benefit from the strength in mega-cap, technology-related companies. The broadcaster Fox Corp. (4.0%) also was a key contributor in communication services. Information technology was an additional source of positive relative performance. Apple, Inc. (4.5%), another beneficiary of the outperformance for the mega-cap tech space, was a notable contributor. Dell Technologies, Inc. (0.5%) outperformed on expectations that the growth of artificial intelligence will fuel demand for its servers. In addition, positions in a number of semiconductor stocks
— including QUALCOMM, Inc. (2.5%), KLA Corp. (0.4%), and Broadcom, Inc. (1.5%) — delivered returns well in excess of their sector peers. Selection in consumer discretionary and financials added value, as well. In the former, nearly all of the positive contribution came from a position in the homebuilder D.R. Horton, Inc. (2.6%). The credit-card providers Discover Financial Services (1.3%) and Capital One Financial Corp.* were also top performers in financials, as was the consumer-finance company Synchrony Financial (2.0%). Industrials was the only sector in which the Fund’s holdings underperformed by a meaningful margin. A holding in Paccar, Inc. (4.0%), which was pressured by concerns about the demand outlook for heavy trucks, was the primary reason for the shortfall. Outside of industrials, Bristol Myers Squibb Co.* was the largest detractor. The stock lagged considerably on concerns about its product pipeline. Sector allocation was a net detractor from performance. Underweights in financials and industrials hurt results, as did an overweight in the underperforming healthcare sector. Zero weightings in the rate-sensitive utilities and real estate sectors, both of which rose sharply late in the period as the interest rate outlook improved, also cost the Fund some relative performance. On the other hand, an overweight in energy contributed. Percentages in parentheses are based on the Fund’s net assets as of September 30, 2024. * Not held at September 30, 2024.</t>
        </is>
      </c>
    </row>
    <row r="102">
      <c r="A102" s="4" t="inlineStr">
        <is>
          <t>Performance Past Does Not Indicate Future [Text]</t>
        </is>
      </c>
      <c r="B102" s="4" t="inlineStr">
        <is>
          <t>The Fund's past performance is not a good predictor or guarantee of the Fund's future performance.</t>
        </is>
      </c>
    </row>
    <row r="103">
      <c r="A103" s="4" t="inlineStr">
        <is>
          <t>Line Graph [Table Text Block]</t>
        </is>
      </c>
      <c r="B103" s="4" t="inlineStr">
        <is>
          <t>Institutional Class Russell 1000 ® Russell 1000 ®
4/13/15 $1,010,001 $995,747 $1,000,416
5/31/15 $1,006,000 $1,008,774 $1,012,439
6/30/15 $957,000 $989,850 $992,224
7/31/15 $956,000 $1,008,929 $996,574
8/31/15 $903,000 $948,239 $937,221
9/30/15 $866,000 $922,250 $908,926
10/31/15 $914,000 $996,868 $977,507
11/30/15 $907,000 $1,000,161 $981,248
12/31/15 $874,958 $982,168 $960,146
1/31/16 $841,500 $929,304 $910,533
2/29/16 $868,875 $928,985 $910,303
3/31/16 $932,748 $993,699 $975,877
4/30/16 $922,609 $999,103 $996,377
5/31/16 $931,734 $1,016,599 $1,011,853
6/30/16 $936,803 $1,018,901 $1,020,603
7/31/16 $969,246 $1,057,715 $1,050,237
8/31/16 $965,191 $1,059,120 $1,058,335
9/30/16 $966,205 $1,059,958 $1,056,129
10/31/16 $953,025 $1,039,289 $1,039,784
11/30/16 $970,260 $1,080,262 $1,099,171
12/31/16 $981,367 $1,100,557 $1,126,642
1/31/17 $1,003,741 $1,122,688 $1,134,668
2/28/17 $1,049,504 $1,166,145 $1,175,441
3/31/17 $1,058,657 $1,166,882 $1,163,467
4/30/17 $1,066,792 $1,179,219 $1,161,284
5/31/17 $1,078,996 $1,194,269 $1,160,146
6/30/17 $1,091,199 $1,202,608 $1,179,111
7/31/17 $1,106,454 $1,226,424 $1,194,782
8/31/17 $1,115,606 $1,230,260 $1,180,865
9/30/17 $1,142,047 $1,256,459 $1,215,839
10/31/17 $1,158,319 $1,285,277 $1,224,667
11/30/17 $1,200,014 $1,324,473 $1,262,168
12/31/17 $1,196,958 $1,339,238 $1,280,592
1/31/18 $1,250,087 $1,412,753 $1,330,102
2/28/18 $1,189,666 $1,360,886 $1,266,588
3/31/18 $1,174,040 $1,329,997 $1,244,307
4/30/18 $1,172,998 $1,334,517 $1,248,415
5/31/18 $1,167,790 $1,368,582 $1,255,826
6/30/18 $1,180,290 $1,377,432 $1,258,936
7/31/18 $1,218,835 $1,424,969 $1,308,764
8/31/18 $1,246,962 $1,474,070 $1,328,108
9/30/18 $1,235,503 $1,479,667 $1,330,742
10/31/18 $1,143,830 $1,374,961 $1,261,835
11/30/18 $1,192,791 $1,402,942 $1,299,507
12/31/18 $1,065,905 $1,275,166 $1,174,722
1/31/19 $1,188,560 $1,382,029 $1,266,156
2/28/19 $1,226,551 $1,428,822 $1,306,612
3/31/19 $1,205,927 $1,453,697 $1,314,919
4/30/19 $1,271,054 $1,512,403 $1,361,561
5/31/19 $1,172,279 $1,416,026 $1,274,017
6/30/19 $1,265,627 $1,515,437 $1,365,472
7/31/19 $1,286,250 $1,538,972 $1,376,790
8/31/19 $1,203,757 $1,510,785 $1,336,305
9/30/19 $1,271,054 $1,536,972 $1,383,981
10/31/19 $1,328,582 $1,569,546 $1,403,326
11/30/19 $1,382,855 $1,628,861 $1,446,712
12/31/19 $1,418,879 $1,675,900 $1,486,510
1/31/20 $1,335,957 $1,677,709 $1,454,530
2/29/20 $1,202,361 $1,540,611 $1,313,664
3/31/20 $963,962 $1,337,020 $1,089,166
4/30/20 $1,077,979 $1,513,698 $1,211,612
5/31/20 $1,092,951 $1,593,563 $1,253,132
6/30/20 $1,092,951 $1,628,803 $1,244,814
7/31/20 $1,124,047 $1,724,179 $1,294,026
8/31/20 $1,166,659 $1,850,729 $1,347,534
9/30/20 $1,129,805 $1,783,089 $1,314,434
10/31/20 $1,090,648 $1,740,090 $1,297,159
11/30/20 $1,210,423 $1,944,998 $1,471,645
12/31/20 $1,239,075 $2,027,224 $1,528,067
1/31/21 $1,250,875 $2,010,528 $1,514,073
2/28/21 $1,259,136 $2,068,794 $1,605,573
3/31/21 $1,370,063 $2,147,084 $1,700,051
4/30/21 $1,386,584 $2,262,663 $1,768,038
5/31/21 $1,413,725 $2,273,404 $1,809,312
6/30/21 $1,429,066 $2,330,369 $1,788,593
7/31/21 $1,457,388 $2,378,780 $1,802,888
8/31/21 $1,495,150 $2,447,627 $1,838,642
9/30/21 $1,419,626 $2,335,198 $1,774,643
10/31/21 $1,470,369 $2,497,231 $1,864,755
11/30/21 $1,455,028 $2,463,732 $1,799,041
12/31/21 $1,570,610 $2,563,527 $1,912,536
1/31/22 $1,499,818 $2,418,995 $1,867,986
2/28/22 $1,460,223 $2,352,614 $1,846,309
3/31/22 $1,484,220 $2,432,004 $1,898,429
4/30/22 $1,400,230 $2,215,214 $1,791,351
5/31/22 $1,430,227 $2,211,847 $1,826,174
6/30/22 $1,283,845 $2,026,605 $1,666,618
7/31/22 $1,365,435 $2,215,362 $1,777,136
8/31/22 $1,306,642 $2,130,300 $1,724,185
9/30/22 $1,201,055 $1,933,189 $1,572,996
10/31/22 $1,316,241 $2,088,231 $1,734,275
11/30/22 $1,407,430 $2,201,199 $1,842,653
12/31/22 $1,327,531 $2,073,203 $1,768,373
1/31/23 $1,440,932 $2,212,200 $1,860,011
2/28/23 $1,390,394 $2,159,559 $1,794,429
3/31/23 $1,400,255 $2,227,873 $1,786,165
4/30/23 $1,410,116 $2,255,479 $1,813,077
5/31/23 $1,394,092 $2,265,984 $1,743,150
6/30/23 $1,484,073 $2,419,024 $1,858,942
7/31/23 $1,525,982 $2,502,210 $1,924,312
8/31/23 $1,501,330 $2,458,439 $1,872,362
9/30/23 $1,442,164 $2,342,902 $1,800,109
10/31/23 $1,387,929 $2,286,276 $1,736,597
11/30/23 $1,493,934 $2,499,804 $1,867,623
12/31/23 $1,603,978 $2,623,209 $1,971,076
1/31/24 $1,621,521 $2,659,792 $1,973,117
2/29/24 $1,694,201 $2,803,424 $2,045,905
3/31/24 $1,780,666 $2,893,294 $2,148,190
4/30/24 $1,682,923 $2,770,178 $2,056,429
5/31/24 $1,744,326 $2,900,625 $2,121,618
6/30/24 $1,774,400 $2,996,627 $2,101,661
7/31/24 $1,840,815 $3,040,236 $2,209,102
8/31/24 $1,869,636 $3,112,300 $2,268,361
9/30/24 $1,879,661 $3,178,847 $2,299,846</t>
        </is>
      </c>
    </row>
    <row r="104">
      <c r="A104" s="4" t="inlineStr">
        <is>
          <t>Average Annual Return [Table Text Block]</t>
        </is>
      </c>
      <c r="B104" s="4" t="inlineStr">
        <is>
          <t>Class/Index 1-Year 5-Year Since Inception 4/13/15
Institutional Class No Sales Charge 30.34% 8.14% 6.89%
Russell 1000 ® 35.68% 15.64% 13.12%
Russell 1000 ® 27.76% 10.69% 9.32%</t>
        </is>
      </c>
    </row>
    <row r="105">
      <c r="A105" s="4" t="inlineStr">
        <is>
          <t>Performance Inception Date</t>
        </is>
      </c>
      <c r="B105" s="4" t="inlineStr">
        <is>
          <t>Apr. 13,  2015</t>
        </is>
      </c>
    </row>
    <row r="106">
      <c r="A106" s="4" t="inlineStr">
        <is>
          <t>No Deduction of Taxes [Text Block]</t>
        </is>
      </c>
      <c r="B106" s="4" t="inlineStr">
        <is>
          <t>The performance graph and returns table do not reflect the deduction of taxes that a shareholder would pay on Fund distributions or the redemption of Fund shares.</t>
        </is>
      </c>
    </row>
    <row r="107">
      <c r="A107" s="4" t="inlineStr">
        <is>
          <t>AssetsNet</t>
        </is>
      </c>
      <c r="B107" s="5" t="n">
        <v>701321522</v>
      </c>
    </row>
    <row r="108">
      <c r="A108" s="4" t="inlineStr">
        <is>
          <t>Holdings Count | Holding</t>
        </is>
      </c>
      <c r="B108" s="7" t="n">
        <v>77</v>
      </c>
    </row>
    <row r="109">
      <c r="A109" s="4" t="inlineStr">
        <is>
          <t>Advisory Fees Paid, Amount</t>
        </is>
      </c>
      <c r="B109" s="5" t="n">
        <v>2771584</v>
      </c>
    </row>
    <row r="110">
      <c r="A110" s="4" t="inlineStr">
        <is>
          <t>InvestmentCompanyPortfolioTurnover</t>
        </is>
      </c>
      <c r="B110" s="6" t="n">
        <v>0.61</v>
      </c>
    </row>
    <row r="111">
      <c r="A111" s="4" t="inlineStr">
        <is>
          <t>Additional Fund Statistics [Text Block]</t>
        </is>
      </c>
      <c r="B111" s="4" t="inlineStr">
        <is>
          <t>Key Fund Statistics
Net Assets ($) 701,321,522
Number of Portfolio Holdings 77
Portfolio Turnover Rate (%) 61
Total Net Advisory Fees Paid ($) 2,771,584</t>
        </is>
      </c>
    </row>
    <row r="112">
      <c r="A112" s="4" t="inlineStr">
        <is>
          <t>Holdings [Text Block]</t>
        </is>
      </c>
      <c r="B112" s="4" t="inlineStr">
        <is>
          <t>Asset Allocation
Asset Type % of Net Assets
Common Stocks 99%
Cash Equivalents 1%
Other Assets and Liabilities, Net 0%
Total 100%
Sector Allocation
Sector % of Net Assets
Information Technology 24%
Health Care 23%
Communication Services 14%
Financials 12%
Industrials 9%
Consumer Discretionary 9%
Consumer Staples 4%
Energy 3%
Materials 1%
Ten Largest Equity Holdings
Holdings 39.8% of Net Assets
Alphabet, Inc. 4.9%
Merck &amp; Co., Inc. 4.7%
Apple, Inc. 4.5%
Meta Platforms, Inc. 4.4%
PACCAR, Inc. 4.0%
Fox Corp. 4.0%
Johnson &amp; Johnson 3.9%
JPMorgan Chase &amp; Co. 3.5%
Gilead Sciences, Inc. 3.3%
D.R. Horton, Inc. 2.6%</t>
        </is>
      </c>
    </row>
    <row r="113">
      <c r="A11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K5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row>
    <row r="3">
      <c r="A3" s="4" t="inlineStr">
        <is>
          <t>C00015353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row>
    <row r="6">
      <c r="A6" s="4" t="inlineStr">
        <is>
          <t>Account Value</t>
        </is>
      </c>
      <c r="B6" s="5" t="n">
        <v>17214</v>
      </c>
      <c r="C6" s="5" t="n">
        <v>17122</v>
      </c>
      <c r="D6" s="5" t="n">
        <v>16870</v>
      </c>
      <c r="E6" s="5" t="n">
        <v>16272</v>
      </c>
      <c r="F6" s="5" t="n">
        <v>15996</v>
      </c>
      <c r="G6" s="5" t="n">
        <v>15445</v>
      </c>
      <c r="H6" s="5" t="n">
        <v>16341</v>
      </c>
      <c r="I6" s="5" t="n">
        <v>15548</v>
      </c>
      <c r="J6" s="5" t="n">
        <v>14893</v>
      </c>
      <c r="K6" s="5" t="n">
        <v>14732</v>
      </c>
      <c r="L6" s="5" t="n">
        <v>13724</v>
      </c>
      <c r="M6" s="5" t="n">
        <v>12760</v>
      </c>
      <c r="N6" s="5" t="n">
        <v>13247</v>
      </c>
      <c r="O6" s="5" t="n">
        <v>13803</v>
      </c>
      <c r="P6" s="5" t="n">
        <v>14030</v>
      </c>
      <c r="Q6" s="5" t="n">
        <v>13644</v>
      </c>
      <c r="R6" s="5" t="n">
        <v>12828</v>
      </c>
      <c r="S6" s="5" t="n">
        <v>12975</v>
      </c>
      <c r="T6" s="5" t="n">
        <v>12896</v>
      </c>
      <c r="U6" s="5" t="n">
        <v>12805</v>
      </c>
      <c r="V6" s="5" t="n">
        <v>13270</v>
      </c>
      <c r="W6" s="5" t="n">
        <v>12227</v>
      </c>
      <c r="X6" s="5" t="n">
        <v>12963</v>
      </c>
      <c r="Y6" s="5" t="n">
        <v>12132</v>
      </c>
      <c r="Z6" s="5" t="n">
        <v>11069</v>
      </c>
      <c r="AA6" s="5" t="n">
        <v>12055</v>
      </c>
      <c r="AB6" s="5" t="n">
        <v>12598</v>
      </c>
      <c r="AC6" s="5" t="n">
        <v>11844</v>
      </c>
      <c r="AD6" s="5" t="n">
        <v>13207</v>
      </c>
      <c r="AE6" s="5" t="n">
        <v>12930</v>
      </c>
      <c r="AF6" s="5" t="n">
        <v>13706</v>
      </c>
      <c r="AG6" s="5" t="n">
        <v>13484</v>
      </c>
      <c r="AH6" s="5" t="n">
        <v>13872</v>
      </c>
      <c r="AI6" s="5" t="n">
        <v>14526</v>
      </c>
      <c r="AJ6" s="5" t="n">
        <v>13456</v>
      </c>
      <c r="AK6" s="5" t="n">
        <v>13609</v>
      </c>
      <c r="AL6" s="5" t="n">
        <v>13139</v>
      </c>
      <c r="AM6" s="5" t="n">
        <v>13839</v>
      </c>
      <c r="AN6" s="5" t="n">
        <v>13500</v>
      </c>
      <c r="AO6" s="5" t="n">
        <v>13237</v>
      </c>
      <c r="AP6" s="5" t="n">
        <v>13084</v>
      </c>
      <c r="AQ6" s="5" t="n">
        <v>12844</v>
      </c>
      <c r="AR6" s="5" t="n">
        <v>12691</v>
      </c>
      <c r="AS6" s="5" t="n">
        <v>11674</v>
      </c>
      <c r="AT6" s="5" t="n">
        <v>11609</v>
      </c>
      <c r="AU6" s="5" t="n">
        <v>11499</v>
      </c>
      <c r="AV6" s="5" t="n">
        <v>11230</v>
      </c>
      <c r="AW6" s="5" t="n">
        <v>10127</v>
      </c>
      <c r="AX6" s="5" t="n">
        <v>10491</v>
      </c>
      <c r="AY6" s="5" t="n">
        <v>10834</v>
      </c>
      <c r="AZ6" s="5" t="n">
        <v>10438</v>
      </c>
      <c r="BA6" s="5" t="n">
        <v>10149</v>
      </c>
      <c r="BB6" s="5" t="n">
        <v>10159</v>
      </c>
      <c r="BC6" s="5" t="n">
        <v>10031</v>
      </c>
      <c r="BD6" s="5" t="n">
        <v>8960</v>
      </c>
      <c r="BE6" s="5" t="n">
        <v>11187</v>
      </c>
      <c r="BF6" s="5" t="n">
        <v>12429</v>
      </c>
      <c r="BG6" s="5" t="n">
        <v>13200</v>
      </c>
      <c r="BH6" s="5" t="n">
        <v>12873</v>
      </c>
      <c r="BI6" s="5" t="n">
        <v>12367</v>
      </c>
      <c r="BJ6" s="5" t="n">
        <v>11841</v>
      </c>
      <c r="BK6" s="5" t="n">
        <v>11213</v>
      </c>
      <c r="BL6" s="5" t="n">
        <v>11983</v>
      </c>
      <c r="BM6" s="5" t="n">
        <v>11790</v>
      </c>
      <c r="BN6" s="5" t="n">
        <v>10920</v>
      </c>
      <c r="BO6" s="5" t="n">
        <v>11841</v>
      </c>
      <c r="BP6" s="5" t="n">
        <v>11244</v>
      </c>
      <c r="BQ6" s="5" t="n">
        <v>11436</v>
      </c>
      <c r="BR6" s="5" t="n">
        <v>11092</v>
      </c>
      <c r="BS6" s="5" t="n">
        <v>9948</v>
      </c>
      <c r="BT6" s="5" t="n">
        <v>11131</v>
      </c>
      <c r="BU6" s="5" t="n">
        <v>10682</v>
      </c>
      <c r="BV6" s="5" t="n">
        <v>11540</v>
      </c>
      <c r="BW6" s="5" t="n">
        <v>11647</v>
      </c>
      <c r="BX6" s="5" t="n">
        <v>11394</v>
      </c>
      <c r="BY6" s="5" t="n">
        <v>11023</v>
      </c>
      <c r="BZ6" s="5" t="n">
        <v>10916</v>
      </c>
      <c r="CA6" s="5" t="n">
        <v>10975</v>
      </c>
      <c r="CB6" s="5" t="n">
        <v>10984</v>
      </c>
      <c r="CC6" s="5" t="n">
        <v>11131</v>
      </c>
      <c r="CD6" s="5" t="n">
        <v>11696</v>
      </c>
      <c r="CE6" s="5" t="n">
        <v>11208</v>
      </c>
      <c r="CF6" s="5" t="n">
        <v>11242</v>
      </c>
      <c r="CG6" s="5" t="n">
        <v>10851</v>
      </c>
      <c r="CH6" s="5" t="n">
        <v>10698</v>
      </c>
      <c r="CI6" s="5" t="n">
        <v>10450</v>
      </c>
      <c r="CJ6" s="5" t="n">
        <v>10364</v>
      </c>
      <c r="CK6" s="5" t="n">
        <v>10231</v>
      </c>
      <c r="CL6" s="5" t="n">
        <v>10116</v>
      </c>
      <c r="CM6" s="5" t="n">
        <v>10002</v>
      </c>
      <c r="CN6" s="5" t="n">
        <v>9925</v>
      </c>
      <c r="CO6" s="5" t="n">
        <v>9849</v>
      </c>
      <c r="CP6" s="5" t="n">
        <v>9419</v>
      </c>
      <c r="CQ6" s="5" t="n">
        <v>9219</v>
      </c>
      <c r="CR6" s="5" t="n">
        <v>9109</v>
      </c>
      <c r="CS6" s="5" t="n">
        <v>8947</v>
      </c>
      <c r="CT6" s="5" t="n">
        <v>9071</v>
      </c>
      <c r="CU6" s="5" t="n">
        <v>9071</v>
      </c>
      <c r="CV6" s="5" t="n">
        <v>9109</v>
      </c>
      <c r="CW6" s="5" t="n">
        <v>8804</v>
      </c>
      <c r="CX6" s="5" t="n">
        <v>8756</v>
      </c>
      <c r="CY6" s="5" t="n">
        <v>8670</v>
      </c>
      <c r="CZ6" s="5" t="n">
        <v>8765</v>
      </c>
      <c r="DA6" s="5" t="n">
        <v>8174</v>
      </c>
      <c r="DB6" s="5" t="n">
        <v>7917</v>
      </c>
      <c r="DC6" s="5" t="n">
        <v>8231</v>
      </c>
      <c r="DD6" s="5" t="n">
        <v>8539</v>
      </c>
      <c r="DE6" s="5" t="n">
        <v>8605</v>
      </c>
      <c r="DF6" s="5" t="n">
        <v>8153</v>
      </c>
      <c r="DG6" s="5" t="n">
        <v>8501</v>
      </c>
      <c r="DH6" s="5" t="n">
        <v>9001</v>
      </c>
      <c r="DI6" s="5" t="n">
        <v>9020</v>
      </c>
      <c r="DJ6" s="5" t="n">
        <v>9482</v>
      </c>
      <c r="DK6" s="5" t="n">
        <v>9519</v>
      </c>
    </row>
    <row r="7">
      <c r="A7" s="4" t="inlineStr">
        <is>
          <t>C00015353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row>
    <row r="10">
      <c r="A10" s="4" t="inlineStr">
        <is>
          <t>Account Value</t>
        </is>
      </c>
      <c r="B10" s="5" t="n">
        <v>16957</v>
      </c>
      <c r="C10" s="7" t="n">
        <v>16876</v>
      </c>
      <c r="D10" s="7" t="n">
        <v>16636</v>
      </c>
      <c r="E10" s="7" t="n">
        <v>16062</v>
      </c>
      <c r="F10" s="7" t="n">
        <v>15798</v>
      </c>
      <c r="G10" s="7" t="n">
        <v>15259</v>
      </c>
      <c r="H10" s="7" t="n">
        <v>16165</v>
      </c>
      <c r="I10" s="7" t="n">
        <v>15385</v>
      </c>
      <c r="J10" s="7" t="n">
        <v>14743</v>
      </c>
      <c r="K10" s="7" t="n">
        <v>14593</v>
      </c>
      <c r="L10" s="7" t="n">
        <v>13612</v>
      </c>
      <c r="M10" s="7" t="n">
        <v>12652</v>
      </c>
      <c r="N10" s="7" t="n">
        <v>13155</v>
      </c>
      <c r="O10" s="7" t="n">
        <v>13714</v>
      </c>
      <c r="P10" s="7" t="n">
        <v>13954</v>
      </c>
      <c r="Q10" s="7" t="n">
        <v>13577</v>
      </c>
      <c r="R10" s="7" t="n">
        <v>12767</v>
      </c>
      <c r="S10" s="7" t="n">
        <v>12927</v>
      </c>
      <c r="T10" s="7" t="n">
        <v>12858</v>
      </c>
      <c r="U10" s="7" t="n">
        <v>12778</v>
      </c>
      <c r="V10" s="7" t="n">
        <v>13258</v>
      </c>
      <c r="W10" s="7" t="n">
        <v>12219</v>
      </c>
      <c r="X10" s="7" t="n">
        <v>12963</v>
      </c>
      <c r="Y10" s="7" t="n">
        <v>12142</v>
      </c>
      <c r="Z10" s="7" t="n">
        <v>11085</v>
      </c>
      <c r="AA10" s="7" t="n">
        <v>12074</v>
      </c>
      <c r="AB10" s="7" t="n">
        <v>12625</v>
      </c>
      <c r="AC10" s="7" t="n">
        <v>11883</v>
      </c>
      <c r="AD10" s="7" t="n">
        <v>13255</v>
      </c>
      <c r="AE10" s="7" t="n">
        <v>12985</v>
      </c>
      <c r="AF10" s="7" t="n">
        <v>13772</v>
      </c>
      <c r="AG10" s="7" t="n">
        <v>13558</v>
      </c>
      <c r="AH10" s="7" t="n">
        <v>13952</v>
      </c>
      <c r="AI10" s="7" t="n">
        <v>14615</v>
      </c>
      <c r="AJ10" s="7" t="n">
        <v>13558</v>
      </c>
      <c r="AK10" s="7" t="n">
        <v>13715</v>
      </c>
      <c r="AL10" s="7" t="n">
        <v>13245</v>
      </c>
      <c r="AM10" s="7" t="n">
        <v>13961</v>
      </c>
      <c r="AN10" s="7" t="n">
        <v>13637</v>
      </c>
      <c r="AO10" s="7" t="n">
        <v>13379</v>
      </c>
      <c r="AP10" s="7" t="n">
        <v>13245</v>
      </c>
      <c r="AQ10" s="7" t="n">
        <v>13010</v>
      </c>
      <c r="AR10" s="7" t="n">
        <v>12865</v>
      </c>
      <c r="AS10" s="7" t="n">
        <v>11836</v>
      </c>
      <c r="AT10" s="7" t="n">
        <v>11768</v>
      </c>
      <c r="AU10" s="7" t="n">
        <v>11668</v>
      </c>
      <c r="AV10" s="7" t="n">
        <v>11406</v>
      </c>
      <c r="AW10" s="7" t="n">
        <v>10291</v>
      </c>
      <c r="AX10" s="7" t="n">
        <v>10666</v>
      </c>
      <c r="AY10" s="7" t="n">
        <v>11031</v>
      </c>
      <c r="AZ10" s="7" t="n">
        <v>10633</v>
      </c>
      <c r="BA10" s="7" t="n">
        <v>10357</v>
      </c>
      <c r="BB10" s="7" t="n">
        <v>10357</v>
      </c>
      <c r="BC10" s="7" t="n">
        <v>10236</v>
      </c>
      <c r="BD10" s="7" t="n">
        <v>9154</v>
      </c>
      <c r="BE10" s="7" t="n">
        <v>11428</v>
      </c>
      <c r="BF10" s="7" t="n">
        <v>12709</v>
      </c>
      <c r="BG10" s="7" t="n">
        <v>13504</v>
      </c>
      <c r="BH10" s="7" t="n">
        <v>13184</v>
      </c>
      <c r="BI10" s="7" t="n">
        <v>12679</v>
      </c>
      <c r="BJ10" s="7" t="n">
        <v>12143</v>
      </c>
      <c r="BK10" s="7" t="n">
        <v>11502</v>
      </c>
      <c r="BL10" s="7" t="n">
        <v>12301</v>
      </c>
      <c r="BM10" s="7" t="n">
        <v>12111</v>
      </c>
      <c r="BN10" s="7" t="n">
        <v>11218</v>
      </c>
      <c r="BO10" s="7" t="n">
        <v>12175</v>
      </c>
      <c r="BP10" s="7" t="n">
        <v>11565</v>
      </c>
      <c r="BQ10" s="7" t="n">
        <v>11775</v>
      </c>
      <c r="BR10" s="7" t="n">
        <v>11428</v>
      </c>
      <c r="BS10" s="7" t="n">
        <v>10251</v>
      </c>
      <c r="BT10" s="7" t="n">
        <v>11478</v>
      </c>
      <c r="BU10" s="7" t="n">
        <v>11029</v>
      </c>
      <c r="BV10" s="7" t="n">
        <v>11916</v>
      </c>
      <c r="BW10" s="7" t="n">
        <v>12039</v>
      </c>
      <c r="BX10" s="7" t="n">
        <v>11773</v>
      </c>
      <c r="BY10" s="7" t="n">
        <v>11406</v>
      </c>
      <c r="BZ10" s="7" t="n">
        <v>11304</v>
      </c>
      <c r="CA10" s="7" t="n">
        <v>11365</v>
      </c>
      <c r="CB10" s="7" t="n">
        <v>11386</v>
      </c>
      <c r="CC10" s="7" t="n">
        <v>11539</v>
      </c>
      <c r="CD10" s="7" t="n">
        <v>12130</v>
      </c>
      <c r="CE10" s="7" t="n">
        <v>11641</v>
      </c>
      <c r="CF10" s="7" t="n">
        <v>11675</v>
      </c>
      <c r="CG10" s="7" t="n">
        <v>11283</v>
      </c>
      <c r="CH10" s="7" t="n">
        <v>11132</v>
      </c>
      <c r="CI10" s="7" t="n">
        <v>10880</v>
      </c>
      <c r="CJ10" s="7" t="n">
        <v>10799</v>
      </c>
      <c r="CK10" s="7" t="n">
        <v>10659</v>
      </c>
      <c r="CL10" s="7" t="n">
        <v>10548</v>
      </c>
      <c r="CM10" s="7" t="n">
        <v>10437</v>
      </c>
      <c r="CN10" s="7" t="n">
        <v>10367</v>
      </c>
      <c r="CO10" s="7" t="n">
        <v>10286</v>
      </c>
      <c r="CP10" s="7" t="n">
        <v>9843</v>
      </c>
      <c r="CQ10" s="7" t="n">
        <v>9642</v>
      </c>
      <c r="CR10" s="7" t="n">
        <v>9541</v>
      </c>
      <c r="CS10" s="7" t="n">
        <v>9380</v>
      </c>
      <c r="CT10" s="7" t="n">
        <v>9511</v>
      </c>
      <c r="CU10" s="7" t="n">
        <v>9511</v>
      </c>
      <c r="CV10" s="7" t="n">
        <v>9562</v>
      </c>
      <c r="CW10" s="7" t="n">
        <v>9249</v>
      </c>
      <c r="CX10" s="7" t="n">
        <v>9209</v>
      </c>
      <c r="CY10" s="7" t="n">
        <v>9119</v>
      </c>
      <c r="CZ10" s="7" t="n">
        <v>9229</v>
      </c>
      <c r="DA10" s="7" t="n">
        <v>8615</v>
      </c>
      <c r="DB10" s="7" t="n">
        <v>8354</v>
      </c>
      <c r="DC10" s="7" t="n">
        <v>8686</v>
      </c>
      <c r="DD10" s="7" t="n">
        <v>9020</v>
      </c>
      <c r="DE10" s="7" t="n">
        <v>9090</v>
      </c>
      <c r="DF10" s="7" t="n">
        <v>8610</v>
      </c>
      <c r="DG10" s="7" t="n">
        <v>8990</v>
      </c>
      <c r="DH10" s="7" t="n">
        <v>9530</v>
      </c>
      <c r="DI10" s="7" t="n">
        <v>9550</v>
      </c>
      <c r="DJ10" s="7" t="n">
        <v>10050</v>
      </c>
      <c r="DK10" s="7" t="n">
        <v>10100</v>
      </c>
    </row>
    <row r="11">
      <c r="A11" s="4" t="inlineStr">
        <is>
          <t>C00015353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row>
    <row r="13">
      <c r="A13" s="4" t="inlineStr">
        <is>
          <t>Line Graph and Table Measure Name</t>
        </is>
      </c>
      <c r="B13" s="4" t="inlineStr">
        <is>
          <t>Class 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row>
    <row r="14">
      <c r="A14" s="4" t="inlineStr">
        <is>
          <t>Account Value</t>
        </is>
      </c>
      <c r="B14" s="5" t="n">
        <v>18786</v>
      </c>
      <c r="C14" s="7" t="n">
        <v>18674</v>
      </c>
      <c r="D14" s="7" t="n">
        <v>18398</v>
      </c>
      <c r="E14" s="7" t="n">
        <v>17735</v>
      </c>
      <c r="F14" s="7" t="n">
        <v>17422</v>
      </c>
      <c r="G14" s="7" t="n">
        <v>16821</v>
      </c>
      <c r="H14" s="7" t="n">
        <v>17798</v>
      </c>
      <c r="I14" s="7" t="n">
        <v>16934</v>
      </c>
      <c r="J14" s="7" t="n">
        <v>16208</v>
      </c>
      <c r="K14" s="7" t="n">
        <v>16033</v>
      </c>
      <c r="L14" s="7" t="n">
        <v>14935</v>
      </c>
      <c r="M14" s="7" t="n">
        <v>13876</v>
      </c>
      <c r="N14" s="7" t="n">
        <v>14406</v>
      </c>
      <c r="O14" s="7" t="n">
        <v>15009</v>
      </c>
      <c r="P14" s="7" t="n">
        <v>15255</v>
      </c>
      <c r="Q14" s="7" t="n">
        <v>14825</v>
      </c>
      <c r="R14" s="7" t="n">
        <v>13938</v>
      </c>
      <c r="S14" s="7" t="n">
        <v>14086</v>
      </c>
      <c r="T14" s="7" t="n">
        <v>14000</v>
      </c>
      <c r="U14" s="7" t="n">
        <v>13901</v>
      </c>
      <c r="V14" s="7" t="n">
        <v>14406</v>
      </c>
      <c r="W14" s="7" t="n">
        <v>13273</v>
      </c>
      <c r="X14" s="7" t="n">
        <v>14061</v>
      </c>
      <c r="Y14" s="7" t="n">
        <v>13161</v>
      </c>
      <c r="Z14" s="7" t="n">
        <v>11999</v>
      </c>
      <c r="AA14" s="7" t="n">
        <v>13066</v>
      </c>
      <c r="AB14" s="7" t="n">
        <v>13653</v>
      </c>
      <c r="AC14" s="7" t="n">
        <v>12838</v>
      </c>
      <c r="AD14" s="7" t="n">
        <v>14300</v>
      </c>
      <c r="AE14" s="7" t="n">
        <v>13989</v>
      </c>
      <c r="AF14" s="7" t="n">
        <v>14840</v>
      </c>
      <c r="AG14" s="7" t="n">
        <v>14588</v>
      </c>
      <c r="AH14" s="7" t="n">
        <v>14995</v>
      </c>
      <c r="AI14" s="7" t="n">
        <v>15703</v>
      </c>
      <c r="AJ14" s="7" t="n">
        <v>14548</v>
      </c>
      <c r="AK14" s="7" t="n">
        <v>14701</v>
      </c>
      <c r="AL14" s="7" t="n">
        <v>14194</v>
      </c>
      <c r="AM14" s="7" t="n">
        <v>14949</v>
      </c>
      <c r="AN14" s="7" t="n">
        <v>14571</v>
      </c>
      <c r="AO14" s="7" t="n">
        <v>14289</v>
      </c>
      <c r="AP14" s="7" t="n">
        <v>14123</v>
      </c>
      <c r="AQ14" s="7" t="n">
        <v>13864</v>
      </c>
      <c r="AR14" s="7" t="n">
        <v>13699</v>
      </c>
      <c r="AS14" s="7" t="n">
        <v>12591</v>
      </c>
      <c r="AT14" s="7" t="n">
        <v>12508</v>
      </c>
      <c r="AU14" s="7" t="n">
        <v>12390</v>
      </c>
      <c r="AV14" s="7" t="n">
        <v>12104</v>
      </c>
      <c r="AW14" s="7" t="n">
        <v>10907</v>
      </c>
      <c r="AX14" s="7" t="n">
        <v>11298</v>
      </c>
      <c r="AY14" s="7" t="n">
        <v>11667</v>
      </c>
      <c r="AZ14" s="7" t="n">
        <v>11241</v>
      </c>
      <c r="BA14" s="7" t="n">
        <v>10930</v>
      </c>
      <c r="BB14" s="7" t="n">
        <v>10919</v>
      </c>
      <c r="BC14" s="7" t="n">
        <v>10781</v>
      </c>
      <c r="BD14" s="7" t="n">
        <v>9642</v>
      </c>
      <c r="BE14" s="7" t="n">
        <v>12023</v>
      </c>
      <c r="BF14" s="7" t="n">
        <v>13358</v>
      </c>
      <c r="BG14" s="7" t="n">
        <v>14175</v>
      </c>
      <c r="BH14" s="7" t="n">
        <v>13823</v>
      </c>
      <c r="BI14" s="7" t="n">
        <v>13281</v>
      </c>
      <c r="BJ14" s="7" t="n">
        <v>12706</v>
      </c>
      <c r="BK14" s="7" t="n">
        <v>12034</v>
      </c>
      <c r="BL14" s="7" t="n">
        <v>12858</v>
      </c>
      <c r="BM14" s="7" t="n">
        <v>12652</v>
      </c>
      <c r="BN14" s="7" t="n">
        <v>11709</v>
      </c>
      <c r="BO14" s="7" t="n">
        <v>12695</v>
      </c>
      <c r="BP14" s="7" t="n">
        <v>12045</v>
      </c>
      <c r="BQ14" s="7" t="n">
        <v>12251</v>
      </c>
      <c r="BR14" s="7" t="n">
        <v>11882</v>
      </c>
      <c r="BS14" s="7" t="n">
        <v>10646</v>
      </c>
      <c r="BT14" s="7" t="n">
        <v>11912</v>
      </c>
      <c r="BU14" s="7" t="n">
        <v>11434</v>
      </c>
      <c r="BV14" s="7" t="n">
        <v>12339</v>
      </c>
      <c r="BW14" s="7" t="n">
        <v>12464</v>
      </c>
      <c r="BX14" s="7" t="n">
        <v>12183</v>
      </c>
      <c r="BY14" s="7" t="n">
        <v>11787</v>
      </c>
      <c r="BZ14" s="7" t="n">
        <v>11673</v>
      </c>
      <c r="CA14" s="7" t="n">
        <v>11725</v>
      </c>
      <c r="CB14" s="7" t="n">
        <v>11735</v>
      </c>
      <c r="CC14" s="7" t="n">
        <v>11881</v>
      </c>
      <c r="CD14" s="7" t="n">
        <v>12484</v>
      </c>
      <c r="CE14" s="7" t="n">
        <v>11964</v>
      </c>
      <c r="CF14" s="7" t="n">
        <v>11996</v>
      </c>
      <c r="CG14" s="7" t="n">
        <v>11569</v>
      </c>
      <c r="CH14" s="7" t="n">
        <v>11407</v>
      </c>
      <c r="CI14" s="7" t="n">
        <v>11142</v>
      </c>
      <c r="CJ14" s="7" t="n">
        <v>11051</v>
      </c>
      <c r="CK14" s="7" t="n">
        <v>10899</v>
      </c>
      <c r="CL14" s="7" t="n">
        <v>10777</v>
      </c>
      <c r="CM14" s="7" t="n">
        <v>10655</v>
      </c>
      <c r="CN14" s="7" t="n">
        <v>10574</v>
      </c>
      <c r="CO14" s="7" t="n">
        <v>10482</v>
      </c>
      <c r="CP14" s="7" t="n">
        <v>10025</v>
      </c>
      <c r="CQ14" s="7" t="n">
        <v>9802</v>
      </c>
      <c r="CR14" s="7" t="n">
        <v>9690</v>
      </c>
      <c r="CS14" s="7" t="n">
        <v>9518</v>
      </c>
      <c r="CT14" s="7" t="n">
        <v>9640</v>
      </c>
      <c r="CU14" s="7" t="n">
        <v>9640</v>
      </c>
      <c r="CV14" s="7" t="n">
        <v>9680</v>
      </c>
      <c r="CW14" s="7" t="n">
        <v>9356</v>
      </c>
      <c r="CX14" s="7" t="n">
        <v>9305</v>
      </c>
      <c r="CY14" s="7" t="n">
        <v>9214</v>
      </c>
      <c r="CZ14" s="7" t="n">
        <v>9315</v>
      </c>
      <c r="DA14" s="7" t="n">
        <v>8687</v>
      </c>
      <c r="DB14" s="7" t="n">
        <v>8413</v>
      </c>
      <c r="DC14" s="7" t="n">
        <v>8748</v>
      </c>
      <c r="DD14" s="7" t="n">
        <v>9070</v>
      </c>
      <c r="DE14" s="7" t="n">
        <v>9140</v>
      </c>
      <c r="DF14" s="7" t="n">
        <v>8650</v>
      </c>
      <c r="DG14" s="7" t="n">
        <v>9020</v>
      </c>
      <c r="DH14" s="7" t="n">
        <v>9560</v>
      </c>
      <c r="DI14" s="7" t="n">
        <v>9570</v>
      </c>
      <c r="DJ14" s="7" t="n">
        <v>10060</v>
      </c>
      <c r="DK14" s="7" t="n">
        <v>10100</v>
      </c>
    </row>
    <row r="15">
      <c r="A15" s="4" t="inlineStr">
        <is>
          <t>C0001535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row>
    <row r="18">
      <c r="A18" s="4" t="inlineStr">
        <is>
          <t>Account Value</t>
        </is>
      </c>
      <c r="B18" s="5" t="n">
        <v>1879661</v>
      </c>
      <c r="C18" s="7" t="n">
        <v>1869636</v>
      </c>
      <c r="D18" s="7" t="n">
        <v>1840815</v>
      </c>
      <c r="E18" s="7" t="n">
        <v>1774400</v>
      </c>
      <c r="F18" s="7" t="n">
        <v>1744326</v>
      </c>
      <c r="G18" s="7" t="n">
        <v>1682923</v>
      </c>
      <c r="H18" s="7" t="n">
        <v>1780666</v>
      </c>
      <c r="I18" s="7" t="n">
        <v>1694201</v>
      </c>
      <c r="J18" s="7" t="n">
        <v>1621521</v>
      </c>
      <c r="K18" s="7" t="n">
        <v>1603978</v>
      </c>
      <c r="L18" s="7" t="n">
        <v>1493934</v>
      </c>
      <c r="M18" s="7" t="n">
        <v>1387929</v>
      </c>
      <c r="N18" s="7" t="n">
        <v>1442164</v>
      </c>
      <c r="O18" s="7" t="n">
        <v>1501330</v>
      </c>
      <c r="P18" s="7" t="n">
        <v>1525982</v>
      </c>
      <c r="Q18" s="7" t="n">
        <v>1484073</v>
      </c>
      <c r="R18" s="7" t="n">
        <v>1394092</v>
      </c>
      <c r="S18" s="7" t="n">
        <v>1410116</v>
      </c>
      <c r="T18" s="7" t="n">
        <v>1400255</v>
      </c>
      <c r="U18" s="7" t="n">
        <v>1390394</v>
      </c>
      <c r="V18" s="7" t="n">
        <v>1440932</v>
      </c>
      <c r="W18" s="7" t="n">
        <v>1327531</v>
      </c>
      <c r="X18" s="7" t="n">
        <v>1407430</v>
      </c>
      <c r="Y18" s="7" t="n">
        <v>1316241</v>
      </c>
      <c r="Z18" s="7" t="n">
        <v>1201055</v>
      </c>
      <c r="AA18" s="7" t="n">
        <v>1306642</v>
      </c>
      <c r="AB18" s="7" t="n">
        <v>1365435</v>
      </c>
      <c r="AC18" s="7" t="n">
        <v>1283845</v>
      </c>
      <c r="AD18" s="7" t="n">
        <v>1430227</v>
      </c>
      <c r="AE18" s="7" t="n">
        <v>1400230</v>
      </c>
      <c r="AF18" s="7" t="n">
        <v>1484220</v>
      </c>
      <c r="AG18" s="7" t="n">
        <v>1460223</v>
      </c>
      <c r="AH18" s="7" t="n">
        <v>1499818</v>
      </c>
      <c r="AI18" s="7" t="n">
        <v>1570610</v>
      </c>
      <c r="AJ18" s="7" t="n">
        <v>1455028</v>
      </c>
      <c r="AK18" s="7" t="n">
        <v>1470369</v>
      </c>
      <c r="AL18" s="7" t="n">
        <v>1419626</v>
      </c>
      <c r="AM18" s="7" t="n">
        <v>1495150</v>
      </c>
      <c r="AN18" s="7" t="n">
        <v>1457388</v>
      </c>
      <c r="AO18" s="7" t="n">
        <v>1429066</v>
      </c>
      <c r="AP18" s="7" t="n">
        <v>1413725</v>
      </c>
      <c r="AQ18" s="7" t="n">
        <v>1386584</v>
      </c>
      <c r="AR18" s="7" t="n">
        <v>1370063</v>
      </c>
      <c r="AS18" s="7" t="n">
        <v>1259136</v>
      </c>
      <c r="AT18" s="7" t="n">
        <v>1250875</v>
      </c>
      <c r="AU18" s="7" t="n">
        <v>1239075</v>
      </c>
      <c r="AV18" s="7" t="n">
        <v>1210423</v>
      </c>
      <c r="AW18" s="7" t="n">
        <v>1090648</v>
      </c>
      <c r="AX18" s="7" t="n">
        <v>1129805</v>
      </c>
      <c r="AY18" s="7" t="n">
        <v>1166659</v>
      </c>
      <c r="AZ18" s="7" t="n">
        <v>1124047</v>
      </c>
      <c r="BA18" s="7" t="n">
        <v>1092951</v>
      </c>
      <c r="BB18" s="7" t="n">
        <v>1092951</v>
      </c>
      <c r="BC18" s="7" t="n">
        <v>1077979</v>
      </c>
      <c r="BD18" s="7" t="n">
        <v>963962</v>
      </c>
      <c r="BE18" s="7" t="n">
        <v>1202361</v>
      </c>
      <c r="BF18" s="7" t="n">
        <v>1335957</v>
      </c>
      <c r="BG18" s="7" t="n">
        <v>1418879</v>
      </c>
      <c r="BH18" s="7" t="n">
        <v>1382855</v>
      </c>
      <c r="BI18" s="7" t="n">
        <v>1328582</v>
      </c>
      <c r="BJ18" s="7" t="n">
        <v>1271054</v>
      </c>
      <c r="BK18" s="7" t="n">
        <v>1203757</v>
      </c>
      <c r="BL18" s="7" t="n">
        <v>1286250</v>
      </c>
      <c r="BM18" s="7" t="n">
        <v>1265627</v>
      </c>
      <c r="BN18" s="7" t="n">
        <v>1172279</v>
      </c>
      <c r="BO18" s="7" t="n">
        <v>1271054</v>
      </c>
      <c r="BP18" s="7" t="n">
        <v>1205927</v>
      </c>
      <c r="BQ18" s="7" t="n">
        <v>1226551</v>
      </c>
      <c r="BR18" s="7" t="n">
        <v>1188560</v>
      </c>
      <c r="BS18" s="7" t="n">
        <v>1065905</v>
      </c>
      <c r="BT18" s="7" t="n">
        <v>1192791</v>
      </c>
      <c r="BU18" s="7" t="n">
        <v>1143830</v>
      </c>
      <c r="BV18" s="7" t="n">
        <v>1235503</v>
      </c>
      <c r="BW18" s="7" t="n">
        <v>1246962</v>
      </c>
      <c r="BX18" s="7" t="n">
        <v>1218835</v>
      </c>
      <c r="BY18" s="7" t="n">
        <v>1180290</v>
      </c>
      <c r="BZ18" s="7" t="n">
        <v>1167790</v>
      </c>
      <c r="CA18" s="7" t="n">
        <v>1172998</v>
      </c>
      <c r="CB18" s="7" t="n">
        <v>1174040</v>
      </c>
      <c r="CC18" s="7" t="n">
        <v>1189666</v>
      </c>
      <c r="CD18" s="7" t="n">
        <v>1250087</v>
      </c>
      <c r="CE18" s="7" t="n">
        <v>1196958</v>
      </c>
      <c r="CF18" s="7" t="n">
        <v>1200014</v>
      </c>
      <c r="CG18" s="7" t="n">
        <v>1158319</v>
      </c>
      <c r="CH18" s="7" t="n">
        <v>1142047</v>
      </c>
      <c r="CI18" s="7" t="n">
        <v>1115606</v>
      </c>
      <c r="CJ18" s="7" t="n">
        <v>1106454</v>
      </c>
      <c r="CK18" s="7" t="n">
        <v>1091199</v>
      </c>
      <c r="CL18" s="7" t="n">
        <v>1078996</v>
      </c>
      <c r="CM18" s="7" t="n">
        <v>1066792</v>
      </c>
      <c r="CN18" s="7" t="n">
        <v>1058657</v>
      </c>
      <c r="CO18" s="7" t="n">
        <v>1049504</v>
      </c>
      <c r="CP18" s="7" t="n">
        <v>1003741</v>
      </c>
      <c r="CQ18" s="7" t="n">
        <v>981367</v>
      </c>
      <c r="CR18" s="7" t="n">
        <v>970260</v>
      </c>
      <c r="CS18" s="7" t="n">
        <v>953025</v>
      </c>
      <c r="CT18" s="7" t="n">
        <v>966205</v>
      </c>
      <c r="CU18" s="7" t="n">
        <v>965191</v>
      </c>
      <c r="CV18" s="7" t="n">
        <v>969246</v>
      </c>
      <c r="CW18" s="7" t="n">
        <v>936803</v>
      </c>
      <c r="CX18" s="7" t="n">
        <v>931734</v>
      </c>
      <c r="CY18" s="7" t="n">
        <v>922609</v>
      </c>
      <c r="CZ18" s="7" t="n">
        <v>932748</v>
      </c>
      <c r="DA18" s="7" t="n">
        <v>868875</v>
      </c>
      <c r="DB18" s="7" t="n">
        <v>841500</v>
      </c>
      <c r="DC18" s="7" t="n">
        <v>874958</v>
      </c>
      <c r="DD18" s="7" t="n">
        <v>907000</v>
      </c>
      <c r="DE18" s="7" t="n">
        <v>914000</v>
      </c>
      <c r="DF18" s="7" t="n">
        <v>866000</v>
      </c>
      <c r="DG18" s="7" t="n">
        <v>903000</v>
      </c>
      <c r="DH18" s="7" t="n">
        <v>956000</v>
      </c>
      <c r="DI18" s="7" t="n">
        <v>957000</v>
      </c>
      <c r="DJ18" s="7" t="n">
        <v>1006000</v>
      </c>
      <c r="DK18" s="7" t="n">
        <v>1010001</v>
      </c>
    </row>
    <row r="19">
      <c r="A19" s="4" t="inlineStr">
        <is>
          <t>DWS Index: Russell 10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row>
    <row r="22">
      <c r="A22" s="4" t="inlineStr">
        <is>
          <t>Account Value</t>
        </is>
      </c>
      <c r="B22" s="5" t="n">
        <v>31788</v>
      </c>
      <c r="C22" s="7" t="n">
        <v>31123</v>
      </c>
      <c r="D22" s="7" t="n">
        <v>30402</v>
      </c>
      <c r="E22" s="7" t="n">
        <v>29966</v>
      </c>
      <c r="F22" s="7" t="n">
        <v>29006</v>
      </c>
      <c r="G22" s="7" t="n">
        <v>27702</v>
      </c>
      <c r="H22" s="7" t="n">
        <v>28933</v>
      </c>
      <c r="I22" s="7" t="n">
        <v>28034</v>
      </c>
      <c r="J22" s="7" t="n">
        <v>26598</v>
      </c>
      <c r="K22" s="7" t="n">
        <v>26232</v>
      </c>
      <c r="L22" s="7" t="n">
        <v>24998</v>
      </c>
      <c r="M22" s="7" t="n">
        <v>22863</v>
      </c>
      <c r="N22" s="7" t="n">
        <v>23429</v>
      </c>
      <c r="O22" s="7" t="n">
        <v>24584</v>
      </c>
      <c r="P22" s="7" t="n">
        <v>25022</v>
      </c>
      <c r="Q22" s="7" t="n">
        <v>24190</v>
      </c>
      <c r="R22" s="7" t="n">
        <v>22660</v>
      </c>
      <c r="S22" s="7" t="n">
        <v>22555</v>
      </c>
      <c r="T22" s="7" t="n">
        <v>22279</v>
      </c>
      <c r="U22" s="7" t="n">
        <v>21596</v>
      </c>
      <c r="V22" s="7" t="n">
        <v>22122</v>
      </c>
      <c r="W22" s="7" t="n">
        <v>20732</v>
      </c>
      <c r="X22" s="7" t="n">
        <v>22012</v>
      </c>
      <c r="Y22" s="7" t="n">
        <v>20882</v>
      </c>
      <c r="Z22" s="7" t="n">
        <v>19332</v>
      </c>
      <c r="AA22" s="7" t="n">
        <v>21303</v>
      </c>
      <c r="AB22" s="7" t="n">
        <v>22154</v>
      </c>
      <c r="AC22" s="7" t="n">
        <v>20266</v>
      </c>
      <c r="AD22" s="7" t="n">
        <v>22118</v>
      </c>
      <c r="AE22" s="7" t="n">
        <v>22152</v>
      </c>
      <c r="AF22" s="7" t="n">
        <v>24320</v>
      </c>
      <c r="AG22" s="7" t="n">
        <v>23526</v>
      </c>
      <c r="AH22" s="7" t="n">
        <v>24190</v>
      </c>
      <c r="AI22" s="7" t="n">
        <v>25635</v>
      </c>
      <c r="AJ22" s="7" t="n">
        <v>24637</v>
      </c>
      <c r="AK22" s="7" t="n">
        <v>24972</v>
      </c>
      <c r="AL22" s="7" t="n">
        <v>23352</v>
      </c>
      <c r="AM22" s="7" t="n">
        <v>24476</v>
      </c>
      <c r="AN22" s="7" t="n">
        <v>23788</v>
      </c>
      <c r="AO22" s="7" t="n">
        <v>23304</v>
      </c>
      <c r="AP22" s="7" t="n">
        <v>22734</v>
      </c>
      <c r="AQ22" s="7" t="n">
        <v>22627</v>
      </c>
      <c r="AR22" s="7" t="n">
        <v>21471</v>
      </c>
      <c r="AS22" s="7" t="n">
        <v>20688</v>
      </c>
      <c r="AT22" s="7" t="n">
        <v>20105</v>
      </c>
      <c r="AU22" s="7" t="n">
        <v>20272</v>
      </c>
      <c r="AV22" s="7" t="n">
        <v>19450</v>
      </c>
      <c r="AW22" s="7" t="n">
        <v>17401</v>
      </c>
      <c r="AX22" s="7" t="n">
        <v>17831</v>
      </c>
      <c r="AY22" s="7" t="n">
        <v>18507</v>
      </c>
      <c r="AZ22" s="7" t="n">
        <v>17242</v>
      </c>
      <c r="BA22" s="7" t="n">
        <v>16288</v>
      </c>
      <c r="BB22" s="7" t="n">
        <v>15936</v>
      </c>
      <c r="BC22" s="7" t="n">
        <v>15137</v>
      </c>
      <c r="BD22" s="7" t="n">
        <v>13370</v>
      </c>
      <c r="BE22" s="7" t="n">
        <v>15406</v>
      </c>
      <c r="BF22" s="7" t="n">
        <v>16777</v>
      </c>
      <c r="BG22" s="7" t="n">
        <v>16759</v>
      </c>
      <c r="BH22" s="7" t="n">
        <v>16289</v>
      </c>
      <c r="BI22" s="7" t="n">
        <v>15695</v>
      </c>
      <c r="BJ22" s="7" t="n">
        <v>15370</v>
      </c>
      <c r="BK22" s="7" t="n">
        <v>15108</v>
      </c>
      <c r="BL22" s="7" t="n">
        <v>15390</v>
      </c>
      <c r="BM22" s="7" t="n">
        <v>15154</v>
      </c>
      <c r="BN22" s="7" t="n">
        <v>14160</v>
      </c>
      <c r="BO22" s="7" t="n">
        <v>15124</v>
      </c>
      <c r="BP22" s="7" t="n">
        <v>14537</v>
      </c>
      <c r="BQ22" s="7" t="n">
        <v>14288</v>
      </c>
      <c r="BR22" s="7" t="n">
        <v>13820</v>
      </c>
      <c r="BS22" s="7" t="n">
        <v>12752</v>
      </c>
      <c r="BT22" s="7" t="n">
        <v>14029</v>
      </c>
      <c r="BU22" s="7" t="n">
        <v>13750</v>
      </c>
      <c r="BV22" s="7" t="n">
        <v>14797</v>
      </c>
      <c r="BW22" s="7" t="n">
        <v>14741</v>
      </c>
      <c r="BX22" s="7" t="n">
        <v>14250</v>
      </c>
      <c r="BY22" s="7" t="n">
        <v>13774</v>
      </c>
      <c r="BZ22" s="7" t="n">
        <v>13686</v>
      </c>
      <c r="CA22" s="7" t="n">
        <v>13345</v>
      </c>
      <c r="CB22" s="7" t="n">
        <v>13300</v>
      </c>
      <c r="CC22" s="7" t="n">
        <v>13609</v>
      </c>
      <c r="CD22" s="7" t="n">
        <v>14128</v>
      </c>
      <c r="CE22" s="7" t="n">
        <v>13392</v>
      </c>
      <c r="CF22" s="7" t="n">
        <v>13245</v>
      </c>
      <c r="CG22" s="7" t="n">
        <v>12853</v>
      </c>
      <c r="CH22" s="7" t="n">
        <v>12565</v>
      </c>
      <c r="CI22" s="7" t="n">
        <v>12303</v>
      </c>
      <c r="CJ22" s="7" t="n">
        <v>12264</v>
      </c>
      <c r="CK22" s="7" t="n">
        <v>12026</v>
      </c>
      <c r="CL22" s="7" t="n">
        <v>11943</v>
      </c>
      <c r="CM22" s="7" t="n">
        <v>11792</v>
      </c>
      <c r="CN22" s="7" t="n">
        <v>11669</v>
      </c>
      <c r="CO22" s="7" t="n">
        <v>11661</v>
      </c>
      <c r="CP22" s="7" t="n">
        <v>11227</v>
      </c>
      <c r="CQ22" s="7" t="n">
        <v>11006</v>
      </c>
      <c r="CR22" s="7" t="n">
        <v>10803</v>
      </c>
      <c r="CS22" s="7" t="n">
        <v>10393</v>
      </c>
      <c r="CT22" s="7" t="n">
        <v>10600</v>
      </c>
      <c r="CU22" s="7" t="n">
        <v>10591</v>
      </c>
      <c r="CV22" s="7" t="n">
        <v>10577</v>
      </c>
      <c r="CW22" s="7" t="n">
        <v>10189</v>
      </c>
      <c r="CX22" s="7" t="n">
        <v>10166</v>
      </c>
      <c r="CY22" s="7" t="n">
        <v>9991</v>
      </c>
      <c r="CZ22" s="7" t="n">
        <v>9937</v>
      </c>
      <c r="DA22" s="7" t="n">
        <v>9290</v>
      </c>
      <c r="DB22" s="7" t="n">
        <v>9293</v>
      </c>
      <c r="DC22" s="7" t="n">
        <v>9822</v>
      </c>
      <c r="DD22" s="7" t="n">
        <v>10002</v>
      </c>
      <c r="DE22" s="7" t="n">
        <v>9969</v>
      </c>
      <c r="DF22" s="7" t="n">
        <v>9223</v>
      </c>
      <c r="DG22" s="7" t="n">
        <v>9482</v>
      </c>
      <c r="DH22" s="7" t="n">
        <v>10089</v>
      </c>
      <c r="DI22" s="7" t="n">
        <v>9899</v>
      </c>
      <c r="DJ22" s="7" t="n">
        <v>10088</v>
      </c>
      <c r="DK22" s="7" t="n">
        <v>9957</v>
      </c>
    </row>
    <row r="23">
      <c r="A23" s="4" t="inlineStr">
        <is>
          <t>DWS Index: Russell 1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row>
    <row r="26">
      <c r="A26" s="4" t="inlineStr">
        <is>
          <t>Account Value</t>
        </is>
      </c>
      <c r="B26" s="5" t="n">
        <v>31788</v>
      </c>
      <c r="C26" s="7" t="n">
        <v>31123</v>
      </c>
      <c r="D26" s="7" t="n">
        <v>30402</v>
      </c>
      <c r="E26" s="7" t="n">
        <v>29966</v>
      </c>
      <c r="F26" s="7" t="n">
        <v>29006</v>
      </c>
      <c r="G26" s="7" t="n">
        <v>27702</v>
      </c>
      <c r="H26" s="7" t="n">
        <v>28933</v>
      </c>
      <c r="I26" s="7" t="n">
        <v>28034</v>
      </c>
      <c r="J26" s="7" t="n">
        <v>26598</v>
      </c>
      <c r="K26" s="7" t="n">
        <v>26232</v>
      </c>
      <c r="L26" s="7" t="n">
        <v>24998</v>
      </c>
      <c r="M26" s="7" t="n">
        <v>22863</v>
      </c>
      <c r="N26" s="7" t="n">
        <v>23429</v>
      </c>
      <c r="O26" s="7" t="n">
        <v>24584</v>
      </c>
      <c r="P26" s="7" t="n">
        <v>25022</v>
      </c>
      <c r="Q26" s="7" t="n">
        <v>24190</v>
      </c>
      <c r="R26" s="7" t="n">
        <v>22660</v>
      </c>
      <c r="S26" s="7" t="n">
        <v>22555</v>
      </c>
      <c r="T26" s="7" t="n">
        <v>22279</v>
      </c>
      <c r="U26" s="7" t="n">
        <v>21596</v>
      </c>
      <c r="V26" s="7" t="n">
        <v>22122</v>
      </c>
      <c r="W26" s="7" t="n">
        <v>20732</v>
      </c>
      <c r="X26" s="7" t="n">
        <v>22012</v>
      </c>
      <c r="Y26" s="7" t="n">
        <v>20882</v>
      </c>
      <c r="Z26" s="7" t="n">
        <v>19332</v>
      </c>
      <c r="AA26" s="7" t="n">
        <v>21303</v>
      </c>
      <c r="AB26" s="7" t="n">
        <v>22154</v>
      </c>
      <c r="AC26" s="7" t="n">
        <v>20266</v>
      </c>
      <c r="AD26" s="7" t="n">
        <v>22118</v>
      </c>
      <c r="AE26" s="7" t="n">
        <v>22152</v>
      </c>
      <c r="AF26" s="7" t="n">
        <v>24320</v>
      </c>
      <c r="AG26" s="7" t="n">
        <v>23526</v>
      </c>
      <c r="AH26" s="7" t="n">
        <v>24190</v>
      </c>
      <c r="AI26" s="7" t="n">
        <v>25635</v>
      </c>
      <c r="AJ26" s="7" t="n">
        <v>24637</v>
      </c>
      <c r="AK26" s="7" t="n">
        <v>24972</v>
      </c>
      <c r="AL26" s="7" t="n">
        <v>23352</v>
      </c>
      <c r="AM26" s="7" t="n">
        <v>24476</v>
      </c>
      <c r="AN26" s="7" t="n">
        <v>23788</v>
      </c>
      <c r="AO26" s="7" t="n">
        <v>23304</v>
      </c>
      <c r="AP26" s="7" t="n">
        <v>22734</v>
      </c>
      <c r="AQ26" s="7" t="n">
        <v>22627</v>
      </c>
      <c r="AR26" s="7" t="n">
        <v>21471</v>
      </c>
      <c r="AS26" s="7" t="n">
        <v>20688</v>
      </c>
      <c r="AT26" s="7" t="n">
        <v>20105</v>
      </c>
      <c r="AU26" s="7" t="n">
        <v>20272</v>
      </c>
      <c r="AV26" s="7" t="n">
        <v>19450</v>
      </c>
      <c r="AW26" s="7" t="n">
        <v>17401</v>
      </c>
      <c r="AX26" s="7" t="n">
        <v>17831</v>
      </c>
      <c r="AY26" s="7" t="n">
        <v>18507</v>
      </c>
      <c r="AZ26" s="7" t="n">
        <v>17242</v>
      </c>
      <c r="BA26" s="7" t="n">
        <v>16288</v>
      </c>
      <c r="BB26" s="7" t="n">
        <v>15936</v>
      </c>
      <c r="BC26" s="7" t="n">
        <v>15137</v>
      </c>
      <c r="BD26" s="7" t="n">
        <v>13370</v>
      </c>
      <c r="BE26" s="7" t="n">
        <v>15406</v>
      </c>
      <c r="BF26" s="7" t="n">
        <v>16777</v>
      </c>
      <c r="BG26" s="7" t="n">
        <v>16759</v>
      </c>
      <c r="BH26" s="7" t="n">
        <v>16289</v>
      </c>
      <c r="BI26" s="7" t="n">
        <v>15695</v>
      </c>
      <c r="BJ26" s="7" t="n">
        <v>15370</v>
      </c>
      <c r="BK26" s="7" t="n">
        <v>15108</v>
      </c>
      <c r="BL26" s="7" t="n">
        <v>15390</v>
      </c>
      <c r="BM26" s="7" t="n">
        <v>15154</v>
      </c>
      <c r="BN26" s="7" t="n">
        <v>14160</v>
      </c>
      <c r="BO26" s="7" t="n">
        <v>15124</v>
      </c>
      <c r="BP26" s="7" t="n">
        <v>14537</v>
      </c>
      <c r="BQ26" s="7" t="n">
        <v>14288</v>
      </c>
      <c r="BR26" s="7" t="n">
        <v>13820</v>
      </c>
      <c r="BS26" s="7" t="n">
        <v>12752</v>
      </c>
      <c r="BT26" s="7" t="n">
        <v>14029</v>
      </c>
      <c r="BU26" s="7" t="n">
        <v>13750</v>
      </c>
      <c r="BV26" s="7" t="n">
        <v>14797</v>
      </c>
      <c r="BW26" s="7" t="n">
        <v>14741</v>
      </c>
      <c r="BX26" s="7" t="n">
        <v>14250</v>
      </c>
      <c r="BY26" s="7" t="n">
        <v>13774</v>
      </c>
      <c r="BZ26" s="7" t="n">
        <v>13686</v>
      </c>
      <c r="CA26" s="7" t="n">
        <v>13345</v>
      </c>
      <c r="CB26" s="7" t="n">
        <v>13300</v>
      </c>
      <c r="CC26" s="7" t="n">
        <v>13609</v>
      </c>
      <c r="CD26" s="7" t="n">
        <v>14128</v>
      </c>
      <c r="CE26" s="7" t="n">
        <v>13392</v>
      </c>
      <c r="CF26" s="7" t="n">
        <v>13245</v>
      </c>
      <c r="CG26" s="7" t="n">
        <v>12853</v>
      </c>
      <c r="CH26" s="7" t="n">
        <v>12565</v>
      </c>
      <c r="CI26" s="7" t="n">
        <v>12303</v>
      </c>
      <c r="CJ26" s="7" t="n">
        <v>12264</v>
      </c>
      <c r="CK26" s="7" t="n">
        <v>12026</v>
      </c>
      <c r="CL26" s="7" t="n">
        <v>11943</v>
      </c>
      <c r="CM26" s="7" t="n">
        <v>11792</v>
      </c>
      <c r="CN26" s="7" t="n">
        <v>11669</v>
      </c>
      <c r="CO26" s="7" t="n">
        <v>11661</v>
      </c>
      <c r="CP26" s="7" t="n">
        <v>11227</v>
      </c>
      <c r="CQ26" s="7" t="n">
        <v>11006</v>
      </c>
      <c r="CR26" s="7" t="n">
        <v>10803</v>
      </c>
      <c r="CS26" s="7" t="n">
        <v>10393</v>
      </c>
      <c r="CT26" s="7" t="n">
        <v>10600</v>
      </c>
      <c r="CU26" s="7" t="n">
        <v>10591</v>
      </c>
      <c r="CV26" s="7" t="n">
        <v>10577</v>
      </c>
      <c r="CW26" s="7" t="n">
        <v>10189</v>
      </c>
      <c r="CX26" s="7" t="n">
        <v>10166</v>
      </c>
      <c r="CY26" s="7" t="n">
        <v>9991</v>
      </c>
      <c r="CZ26" s="7" t="n">
        <v>9937</v>
      </c>
      <c r="DA26" s="7" t="n">
        <v>9290</v>
      </c>
      <c r="DB26" s="7" t="n">
        <v>9293</v>
      </c>
      <c r="DC26" s="7" t="n">
        <v>9822</v>
      </c>
      <c r="DD26" s="7" t="n">
        <v>10002</v>
      </c>
      <c r="DE26" s="7" t="n">
        <v>9969</v>
      </c>
      <c r="DF26" s="7" t="n">
        <v>9223</v>
      </c>
      <c r="DG26" s="7" t="n">
        <v>9482</v>
      </c>
      <c r="DH26" s="7" t="n">
        <v>10089</v>
      </c>
      <c r="DI26" s="7" t="n">
        <v>9899</v>
      </c>
      <c r="DJ26" s="7" t="n">
        <v>10088</v>
      </c>
      <c r="DK26" s="7" t="n">
        <v>9957</v>
      </c>
    </row>
    <row r="27">
      <c r="A27" s="4" t="inlineStr">
        <is>
          <t>DWS Index: Russell 1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row>
    <row r="29">
      <c r="A29" s="4" t="inlineStr">
        <is>
          <t>Line Graph and Table Measure Name</t>
        </is>
      </c>
      <c r="B29" s="4" t="inlineStr">
        <is>
          <t>Russell 1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row>
    <row r="30">
      <c r="A30" s="4" t="inlineStr">
        <is>
          <t>Account Value</t>
        </is>
      </c>
      <c r="B30" s="5" t="n">
        <v>31788</v>
      </c>
      <c r="C30" s="7" t="n">
        <v>31123</v>
      </c>
      <c r="D30" s="7" t="n">
        <v>30402</v>
      </c>
      <c r="E30" s="7" t="n">
        <v>29966</v>
      </c>
      <c r="F30" s="7" t="n">
        <v>29006</v>
      </c>
      <c r="G30" s="7" t="n">
        <v>27702</v>
      </c>
      <c r="H30" s="7" t="n">
        <v>28933</v>
      </c>
      <c r="I30" s="7" t="n">
        <v>28034</v>
      </c>
      <c r="J30" s="7" t="n">
        <v>26598</v>
      </c>
      <c r="K30" s="7" t="n">
        <v>26232</v>
      </c>
      <c r="L30" s="7" t="n">
        <v>24998</v>
      </c>
      <c r="M30" s="7" t="n">
        <v>22863</v>
      </c>
      <c r="N30" s="7" t="n">
        <v>23429</v>
      </c>
      <c r="O30" s="7" t="n">
        <v>24584</v>
      </c>
      <c r="P30" s="7" t="n">
        <v>25022</v>
      </c>
      <c r="Q30" s="7" t="n">
        <v>24190</v>
      </c>
      <c r="R30" s="7" t="n">
        <v>22660</v>
      </c>
      <c r="S30" s="7" t="n">
        <v>22555</v>
      </c>
      <c r="T30" s="7" t="n">
        <v>22279</v>
      </c>
      <c r="U30" s="7" t="n">
        <v>21596</v>
      </c>
      <c r="V30" s="7" t="n">
        <v>22122</v>
      </c>
      <c r="W30" s="7" t="n">
        <v>20732</v>
      </c>
      <c r="X30" s="7" t="n">
        <v>22012</v>
      </c>
      <c r="Y30" s="7" t="n">
        <v>20882</v>
      </c>
      <c r="Z30" s="7" t="n">
        <v>19332</v>
      </c>
      <c r="AA30" s="7" t="n">
        <v>21303</v>
      </c>
      <c r="AB30" s="7" t="n">
        <v>22154</v>
      </c>
      <c r="AC30" s="7" t="n">
        <v>20266</v>
      </c>
      <c r="AD30" s="7" t="n">
        <v>22118</v>
      </c>
      <c r="AE30" s="7" t="n">
        <v>22152</v>
      </c>
      <c r="AF30" s="7" t="n">
        <v>24320</v>
      </c>
      <c r="AG30" s="7" t="n">
        <v>23526</v>
      </c>
      <c r="AH30" s="7" t="n">
        <v>24190</v>
      </c>
      <c r="AI30" s="7" t="n">
        <v>25635</v>
      </c>
      <c r="AJ30" s="7" t="n">
        <v>24637</v>
      </c>
      <c r="AK30" s="7" t="n">
        <v>24972</v>
      </c>
      <c r="AL30" s="7" t="n">
        <v>23352</v>
      </c>
      <c r="AM30" s="7" t="n">
        <v>24476</v>
      </c>
      <c r="AN30" s="7" t="n">
        <v>23788</v>
      </c>
      <c r="AO30" s="7" t="n">
        <v>23304</v>
      </c>
      <c r="AP30" s="7" t="n">
        <v>22734</v>
      </c>
      <c r="AQ30" s="7" t="n">
        <v>22627</v>
      </c>
      <c r="AR30" s="7" t="n">
        <v>21471</v>
      </c>
      <c r="AS30" s="7" t="n">
        <v>20688</v>
      </c>
      <c r="AT30" s="7" t="n">
        <v>20105</v>
      </c>
      <c r="AU30" s="7" t="n">
        <v>20272</v>
      </c>
      <c r="AV30" s="7" t="n">
        <v>19450</v>
      </c>
      <c r="AW30" s="7" t="n">
        <v>17401</v>
      </c>
      <c r="AX30" s="7" t="n">
        <v>17831</v>
      </c>
      <c r="AY30" s="7" t="n">
        <v>18507</v>
      </c>
      <c r="AZ30" s="7" t="n">
        <v>17242</v>
      </c>
      <c r="BA30" s="7" t="n">
        <v>16288</v>
      </c>
      <c r="BB30" s="7" t="n">
        <v>15936</v>
      </c>
      <c r="BC30" s="7" t="n">
        <v>15137</v>
      </c>
      <c r="BD30" s="7" t="n">
        <v>13370</v>
      </c>
      <c r="BE30" s="7" t="n">
        <v>15406</v>
      </c>
      <c r="BF30" s="7" t="n">
        <v>16777</v>
      </c>
      <c r="BG30" s="7" t="n">
        <v>16759</v>
      </c>
      <c r="BH30" s="7" t="n">
        <v>16289</v>
      </c>
      <c r="BI30" s="7" t="n">
        <v>15695</v>
      </c>
      <c r="BJ30" s="7" t="n">
        <v>15370</v>
      </c>
      <c r="BK30" s="7" t="n">
        <v>15108</v>
      </c>
      <c r="BL30" s="7" t="n">
        <v>15390</v>
      </c>
      <c r="BM30" s="7" t="n">
        <v>15154</v>
      </c>
      <c r="BN30" s="7" t="n">
        <v>14160</v>
      </c>
      <c r="BO30" s="7" t="n">
        <v>15124</v>
      </c>
      <c r="BP30" s="7" t="n">
        <v>14537</v>
      </c>
      <c r="BQ30" s="7" t="n">
        <v>14288</v>
      </c>
      <c r="BR30" s="7" t="n">
        <v>13820</v>
      </c>
      <c r="BS30" s="7" t="n">
        <v>12752</v>
      </c>
      <c r="BT30" s="7" t="n">
        <v>14029</v>
      </c>
      <c r="BU30" s="7" t="n">
        <v>13750</v>
      </c>
      <c r="BV30" s="7" t="n">
        <v>14797</v>
      </c>
      <c r="BW30" s="7" t="n">
        <v>14741</v>
      </c>
      <c r="BX30" s="7" t="n">
        <v>14250</v>
      </c>
      <c r="BY30" s="7" t="n">
        <v>13774</v>
      </c>
      <c r="BZ30" s="7" t="n">
        <v>13686</v>
      </c>
      <c r="CA30" s="7" t="n">
        <v>13345</v>
      </c>
      <c r="CB30" s="7" t="n">
        <v>13300</v>
      </c>
      <c r="CC30" s="7" t="n">
        <v>13609</v>
      </c>
      <c r="CD30" s="7" t="n">
        <v>14128</v>
      </c>
      <c r="CE30" s="7" t="n">
        <v>13392</v>
      </c>
      <c r="CF30" s="7" t="n">
        <v>13245</v>
      </c>
      <c r="CG30" s="7" t="n">
        <v>12853</v>
      </c>
      <c r="CH30" s="7" t="n">
        <v>12565</v>
      </c>
      <c r="CI30" s="7" t="n">
        <v>12303</v>
      </c>
      <c r="CJ30" s="7" t="n">
        <v>12264</v>
      </c>
      <c r="CK30" s="7" t="n">
        <v>12026</v>
      </c>
      <c r="CL30" s="7" t="n">
        <v>11943</v>
      </c>
      <c r="CM30" s="7" t="n">
        <v>11792</v>
      </c>
      <c r="CN30" s="7" t="n">
        <v>11669</v>
      </c>
      <c r="CO30" s="7" t="n">
        <v>11661</v>
      </c>
      <c r="CP30" s="7" t="n">
        <v>11227</v>
      </c>
      <c r="CQ30" s="7" t="n">
        <v>11006</v>
      </c>
      <c r="CR30" s="7" t="n">
        <v>10803</v>
      </c>
      <c r="CS30" s="7" t="n">
        <v>10393</v>
      </c>
      <c r="CT30" s="7" t="n">
        <v>10600</v>
      </c>
      <c r="CU30" s="7" t="n">
        <v>10591</v>
      </c>
      <c r="CV30" s="7" t="n">
        <v>10577</v>
      </c>
      <c r="CW30" s="7" t="n">
        <v>10189</v>
      </c>
      <c r="CX30" s="7" t="n">
        <v>10166</v>
      </c>
      <c r="CY30" s="7" t="n">
        <v>9991</v>
      </c>
      <c r="CZ30" s="7" t="n">
        <v>9937</v>
      </c>
      <c r="DA30" s="7" t="n">
        <v>9290</v>
      </c>
      <c r="DB30" s="7" t="n">
        <v>9293</v>
      </c>
      <c r="DC30" s="7" t="n">
        <v>9822</v>
      </c>
      <c r="DD30" s="7" t="n">
        <v>10002</v>
      </c>
      <c r="DE30" s="7" t="n">
        <v>9969</v>
      </c>
      <c r="DF30" s="7" t="n">
        <v>9223</v>
      </c>
      <c r="DG30" s="7" t="n">
        <v>9482</v>
      </c>
      <c r="DH30" s="7" t="n">
        <v>10089</v>
      </c>
      <c r="DI30" s="7" t="n">
        <v>9899</v>
      </c>
      <c r="DJ30" s="7" t="n">
        <v>10088</v>
      </c>
      <c r="DK30" s="7" t="n">
        <v>9957</v>
      </c>
    </row>
    <row r="31">
      <c r="A31" s="4" t="inlineStr">
        <is>
          <t>DWS Index: Russell 1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row>
    <row r="34">
      <c r="A34" s="4" t="inlineStr">
        <is>
          <t>Account Value</t>
        </is>
      </c>
      <c r="B34" s="5" t="n">
        <v>3178847</v>
      </c>
      <c r="C34" s="7" t="n">
        <v>3112300</v>
      </c>
      <c r="D34" s="7" t="n">
        <v>3040236</v>
      </c>
      <c r="E34" s="7" t="n">
        <v>2996627</v>
      </c>
      <c r="F34" s="7" t="n">
        <v>2900625</v>
      </c>
      <c r="G34" s="7" t="n">
        <v>2770178</v>
      </c>
      <c r="H34" s="7" t="n">
        <v>2893294</v>
      </c>
      <c r="I34" s="7" t="n">
        <v>2803424</v>
      </c>
      <c r="J34" s="7" t="n">
        <v>2659792</v>
      </c>
      <c r="K34" s="7" t="n">
        <v>2623209</v>
      </c>
      <c r="L34" s="7" t="n">
        <v>2499804</v>
      </c>
      <c r="M34" s="7" t="n">
        <v>2286276</v>
      </c>
      <c r="N34" s="7" t="n">
        <v>2342902</v>
      </c>
      <c r="O34" s="7" t="n">
        <v>2458439</v>
      </c>
      <c r="P34" s="7" t="n">
        <v>2502210</v>
      </c>
      <c r="Q34" s="7" t="n">
        <v>2419024</v>
      </c>
      <c r="R34" s="7" t="n">
        <v>2265984</v>
      </c>
      <c r="S34" s="7" t="n">
        <v>2255479</v>
      </c>
      <c r="T34" s="7" t="n">
        <v>2227873</v>
      </c>
      <c r="U34" s="7" t="n">
        <v>2159559</v>
      </c>
      <c r="V34" s="7" t="n">
        <v>2212200</v>
      </c>
      <c r="W34" s="7" t="n">
        <v>2073203</v>
      </c>
      <c r="X34" s="7" t="n">
        <v>2201199</v>
      </c>
      <c r="Y34" s="7" t="n">
        <v>2088231</v>
      </c>
      <c r="Z34" s="7" t="n">
        <v>1933189</v>
      </c>
      <c r="AA34" s="7" t="n">
        <v>2130300</v>
      </c>
      <c r="AB34" s="7" t="n">
        <v>2215362</v>
      </c>
      <c r="AC34" s="7" t="n">
        <v>2026605</v>
      </c>
      <c r="AD34" s="7" t="n">
        <v>2211847</v>
      </c>
      <c r="AE34" s="7" t="n">
        <v>2215214</v>
      </c>
      <c r="AF34" s="7" t="n">
        <v>2432004</v>
      </c>
      <c r="AG34" s="7" t="n">
        <v>2352614</v>
      </c>
      <c r="AH34" s="7" t="n">
        <v>2418995</v>
      </c>
      <c r="AI34" s="7" t="n">
        <v>2563527</v>
      </c>
      <c r="AJ34" s="7" t="n">
        <v>2463732</v>
      </c>
      <c r="AK34" s="7" t="n">
        <v>2497231</v>
      </c>
      <c r="AL34" s="7" t="n">
        <v>2335198</v>
      </c>
      <c r="AM34" s="7" t="n">
        <v>2447627</v>
      </c>
      <c r="AN34" s="7" t="n">
        <v>2378780</v>
      </c>
      <c r="AO34" s="7" t="n">
        <v>2330369</v>
      </c>
      <c r="AP34" s="7" t="n">
        <v>2273404</v>
      </c>
      <c r="AQ34" s="7" t="n">
        <v>2262663</v>
      </c>
      <c r="AR34" s="7" t="n">
        <v>2147084</v>
      </c>
      <c r="AS34" s="7" t="n">
        <v>2068794</v>
      </c>
      <c r="AT34" s="7" t="n">
        <v>2010528</v>
      </c>
      <c r="AU34" s="7" t="n">
        <v>2027224</v>
      </c>
      <c r="AV34" s="7" t="n">
        <v>1944998</v>
      </c>
      <c r="AW34" s="7" t="n">
        <v>1740090</v>
      </c>
      <c r="AX34" s="7" t="n">
        <v>1783089</v>
      </c>
      <c r="AY34" s="7" t="n">
        <v>1850729</v>
      </c>
      <c r="AZ34" s="7" t="n">
        <v>1724179</v>
      </c>
      <c r="BA34" s="7" t="n">
        <v>1628803</v>
      </c>
      <c r="BB34" s="7" t="n">
        <v>1593563</v>
      </c>
      <c r="BC34" s="7" t="n">
        <v>1513698</v>
      </c>
      <c r="BD34" s="7" t="n">
        <v>1337020</v>
      </c>
      <c r="BE34" s="7" t="n">
        <v>1540611</v>
      </c>
      <c r="BF34" s="7" t="n">
        <v>1677709</v>
      </c>
      <c r="BG34" s="7" t="n">
        <v>1675900</v>
      </c>
      <c r="BH34" s="7" t="n">
        <v>1628861</v>
      </c>
      <c r="BI34" s="7" t="n">
        <v>1569546</v>
      </c>
      <c r="BJ34" s="7" t="n">
        <v>1536972</v>
      </c>
      <c r="BK34" s="7" t="n">
        <v>1510785</v>
      </c>
      <c r="BL34" s="7" t="n">
        <v>1538972</v>
      </c>
      <c r="BM34" s="7" t="n">
        <v>1515437</v>
      </c>
      <c r="BN34" s="7" t="n">
        <v>1416026</v>
      </c>
      <c r="BO34" s="7" t="n">
        <v>1512403</v>
      </c>
      <c r="BP34" s="7" t="n">
        <v>1453697</v>
      </c>
      <c r="BQ34" s="7" t="n">
        <v>1428822</v>
      </c>
      <c r="BR34" s="7" t="n">
        <v>1382029</v>
      </c>
      <c r="BS34" s="7" t="n">
        <v>1275166</v>
      </c>
      <c r="BT34" s="7" t="n">
        <v>1402942</v>
      </c>
      <c r="BU34" s="7" t="n">
        <v>1374961</v>
      </c>
      <c r="BV34" s="7" t="n">
        <v>1479667</v>
      </c>
      <c r="BW34" s="7" t="n">
        <v>1474070</v>
      </c>
      <c r="BX34" s="7" t="n">
        <v>1424969</v>
      </c>
      <c r="BY34" s="7" t="n">
        <v>1377432</v>
      </c>
      <c r="BZ34" s="7" t="n">
        <v>1368582</v>
      </c>
      <c r="CA34" s="7" t="n">
        <v>1334517</v>
      </c>
      <c r="CB34" s="7" t="n">
        <v>1329997</v>
      </c>
      <c r="CC34" s="7" t="n">
        <v>1360886</v>
      </c>
      <c r="CD34" s="7" t="n">
        <v>1412753</v>
      </c>
      <c r="CE34" s="7" t="n">
        <v>1339238</v>
      </c>
      <c r="CF34" s="7" t="n">
        <v>1324473</v>
      </c>
      <c r="CG34" s="7" t="n">
        <v>1285277</v>
      </c>
      <c r="CH34" s="7" t="n">
        <v>1256459</v>
      </c>
      <c r="CI34" s="7" t="n">
        <v>1230260</v>
      </c>
      <c r="CJ34" s="7" t="n">
        <v>1226424</v>
      </c>
      <c r="CK34" s="7" t="n">
        <v>1202608</v>
      </c>
      <c r="CL34" s="7" t="n">
        <v>1194269</v>
      </c>
      <c r="CM34" s="7" t="n">
        <v>1179219</v>
      </c>
      <c r="CN34" s="7" t="n">
        <v>1166882</v>
      </c>
      <c r="CO34" s="7" t="n">
        <v>1166145</v>
      </c>
      <c r="CP34" s="7" t="n">
        <v>1122688</v>
      </c>
      <c r="CQ34" s="7" t="n">
        <v>1100557</v>
      </c>
      <c r="CR34" s="7" t="n">
        <v>1080262</v>
      </c>
      <c r="CS34" s="7" t="n">
        <v>1039289</v>
      </c>
      <c r="CT34" s="7" t="n">
        <v>1059958</v>
      </c>
      <c r="CU34" s="7" t="n">
        <v>1059120</v>
      </c>
      <c r="CV34" s="7" t="n">
        <v>1057715</v>
      </c>
      <c r="CW34" s="7" t="n">
        <v>1018901</v>
      </c>
      <c r="CX34" s="7" t="n">
        <v>1016599</v>
      </c>
      <c r="CY34" s="7" t="n">
        <v>999103</v>
      </c>
      <c r="CZ34" s="7" t="n">
        <v>993699</v>
      </c>
      <c r="DA34" s="7" t="n">
        <v>928985</v>
      </c>
      <c r="DB34" s="7" t="n">
        <v>929304</v>
      </c>
      <c r="DC34" s="7" t="n">
        <v>982168</v>
      </c>
      <c r="DD34" s="7" t="n">
        <v>1000161</v>
      </c>
      <c r="DE34" s="7" t="n">
        <v>996868</v>
      </c>
      <c r="DF34" s="7" t="n">
        <v>922250</v>
      </c>
      <c r="DG34" s="7" t="n">
        <v>948239</v>
      </c>
      <c r="DH34" s="7" t="n">
        <v>1008929</v>
      </c>
      <c r="DI34" s="7" t="n">
        <v>989850</v>
      </c>
      <c r="DJ34" s="7" t="n">
        <v>1008774</v>
      </c>
      <c r="DK34" s="7" t="n">
        <v>995747</v>
      </c>
    </row>
    <row r="35">
      <c r="A35" s="4" t="inlineStr">
        <is>
          <t>DWS Index: Russell 1000® Valu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row>
    <row r="38">
      <c r="A38" s="4" t="inlineStr">
        <is>
          <t>Account Value</t>
        </is>
      </c>
      <c r="B38" s="5" t="n">
        <v>22998</v>
      </c>
      <c r="C38" s="7" t="n">
        <v>22684</v>
      </c>
      <c r="D38" s="7" t="n">
        <v>22091</v>
      </c>
      <c r="E38" s="7" t="n">
        <v>21017</v>
      </c>
      <c r="F38" s="7" t="n">
        <v>21216</v>
      </c>
      <c r="G38" s="7" t="n">
        <v>20564</v>
      </c>
      <c r="H38" s="7" t="n">
        <v>21482</v>
      </c>
      <c r="I38" s="7" t="n">
        <v>20459</v>
      </c>
      <c r="J38" s="7" t="n">
        <v>19731</v>
      </c>
      <c r="K38" s="7" t="n">
        <v>19711</v>
      </c>
      <c r="L38" s="7" t="n">
        <v>18676</v>
      </c>
      <c r="M38" s="7" t="n">
        <v>17366</v>
      </c>
      <c r="N38" s="7" t="n">
        <v>18001</v>
      </c>
      <c r="O38" s="7" t="n">
        <v>18724</v>
      </c>
      <c r="P38" s="7" t="n">
        <v>19243</v>
      </c>
      <c r="Q38" s="7" t="n">
        <v>18589</v>
      </c>
      <c r="R38" s="7" t="n">
        <v>17432</v>
      </c>
      <c r="S38" s="7" t="n">
        <v>18131</v>
      </c>
      <c r="T38" s="7" t="n">
        <v>17862</v>
      </c>
      <c r="U38" s="7" t="n">
        <v>17944</v>
      </c>
      <c r="V38" s="7" t="n">
        <v>18600</v>
      </c>
      <c r="W38" s="7" t="n">
        <v>17684</v>
      </c>
      <c r="X38" s="7" t="n">
        <v>18427</v>
      </c>
      <c r="Y38" s="7" t="n">
        <v>17343</v>
      </c>
      <c r="Z38" s="7" t="n">
        <v>15730</v>
      </c>
      <c r="AA38" s="7" t="n">
        <v>17242</v>
      </c>
      <c r="AB38" s="7" t="n">
        <v>17771</v>
      </c>
      <c r="AC38" s="7" t="n">
        <v>16666</v>
      </c>
      <c r="AD38" s="7" t="n">
        <v>18262</v>
      </c>
      <c r="AE38" s="7" t="n">
        <v>17914</v>
      </c>
      <c r="AF38" s="7" t="n">
        <v>18984</v>
      </c>
      <c r="AG38" s="7" t="n">
        <v>18463</v>
      </c>
      <c r="AH38" s="7" t="n">
        <v>18680</v>
      </c>
      <c r="AI38" s="7" t="n">
        <v>19125</v>
      </c>
      <c r="AJ38" s="7" t="n">
        <v>17990</v>
      </c>
      <c r="AK38" s="7" t="n">
        <v>18648</v>
      </c>
      <c r="AL38" s="7" t="n">
        <v>17746</v>
      </c>
      <c r="AM38" s="7" t="n">
        <v>18386</v>
      </c>
      <c r="AN38" s="7" t="n">
        <v>18029</v>
      </c>
      <c r="AO38" s="7" t="n">
        <v>17886</v>
      </c>
      <c r="AP38" s="7" t="n">
        <v>18093</v>
      </c>
      <c r="AQ38" s="7" t="n">
        <v>17680</v>
      </c>
      <c r="AR38" s="7" t="n">
        <v>17001</v>
      </c>
      <c r="AS38" s="7" t="n">
        <v>16056</v>
      </c>
      <c r="AT38" s="7" t="n">
        <v>15141</v>
      </c>
      <c r="AU38" s="7" t="n">
        <v>15281</v>
      </c>
      <c r="AV38" s="7" t="n">
        <v>14716</v>
      </c>
      <c r="AW38" s="7" t="n">
        <v>12972</v>
      </c>
      <c r="AX38" s="7" t="n">
        <v>13144</v>
      </c>
      <c r="AY38" s="7" t="n">
        <v>13475</v>
      </c>
      <c r="AZ38" s="7" t="n">
        <v>12940</v>
      </c>
      <c r="BA38" s="7" t="n">
        <v>12448</v>
      </c>
      <c r="BB38" s="7" t="n">
        <v>12531</v>
      </c>
      <c r="BC38" s="7" t="n">
        <v>12116</v>
      </c>
      <c r="BD38" s="7" t="n">
        <v>10892</v>
      </c>
      <c r="BE38" s="7" t="n">
        <v>13137</v>
      </c>
      <c r="BF38" s="7" t="n">
        <v>14545</v>
      </c>
      <c r="BG38" s="7" t="n">
        <v>14865</v>
      </c>
      <c r="BH38" s="7" t="n">
        <v>14467</v>
      </c>
      <c r="BI38" s="7" t="n">
        <v>14033</v>
      </c>
      <c r="BJ38" s="7" t="n">
        <v>13840</v>
      </c>
      <c r="BK38" s="7" t="n">
        <v>13363</v>
      </c>
      <c r="BL38" s="7" t="n">
        <v>13768</v>
      </c>
      <c r="BM38" s="7" t="n">
        <v>13655</v>
      </c>
      <c r="BN38" s="7" t="n">
        <v>12740</v>
      </c>
      <c r="BO38" s="7" t="n">
        <v>13616</v>
      </c>
      <c r="BP38" s="7" t="n">
        <v>13149</v>
      </c>
      <c r="BQ38" s="7" t="n">
        <v>13066</v>
      </c>
      <c r="BR38" s="7" t="n">
        <v>12662</v>
      </c>
      <c r="BS38" s="7" t="n">
        <v>11747</v>
      </c>
      <c r="BT38" s="7" t="n">
        <v>12995</v>
      </c>
      <c r="BU38" s="7" t="n">
        <v>12618</v>
      </c>
      <c r="BV38" s="7" t="n">
        <v>13307</v>
      </c>
      <c r="BW38" s="7" t="n">
        <v>13281</v>
      </c>
      <c r="BX38" s="7" t="n">
        <v>13088</v>
      </c>
      <c r="BY38" s="7" t="n">
        <v>12589</v>
      </c>
      <c r="BZ38" s="7" t="n">
        <v>12558</v>
      </c>
      <c r="CA38" s="7" t="n">
        <v>12484</v>
      </c>
      <c r="CB38" s="7" t="n">
        <v>12443</v>
      </c>
      <c r="CC38" s="7" t="n">
        <v>12666</v>
      </c>
      <c r="CD38" s="7" t="n">
        <v>13301</v>
      </c>
      <c r="CE38" s="7" t="n">
        <v>12806</v>
      </c>
      <c r="CF38" s="7" t="n">
        <v>12622</v>
      </c>
      <c r="CG38" s="7" t="n">
        <v>12247</v>
      </c>
      <c r="CH38" s="7" t="n">
        <v>12158</v>
      </c>
      <c r="CI38" s="7" t="n">
        <v>11809</v>
      </c>
      <c r="CJ38" s="7" t="n">
        <v>11948</v>
      </c>
      <c r="CK38" s="7" t="n">
        <v>11791</v>
      </c>
      <c r="CL38" s="7" t="n">
        <v>11601</v>
      </c>
      <c r="CM38" s="7" t="n">
        <v>11613</v>
      </c>
      <c r="CN38" s="7" t="n">
        <v>11635</v>
      </c>
      <c r="CO38" s="7" t="n">
        <v>11754</v>
      </c>
      <c r="CP38" s="7" t="n">
        <v>11347</v>
      </c>
      <c r="CQ38" s="7" t="n">
        <v>11266</v>
      </c>
      <c r="CR38" s="7" t="n">
        <v>10992</v>
      </c>
      <c r="CS38" s="7" t="n">
        <v>10398</v>
      </c>
      <c r="CT38" s="7" t="n">
        <v>10561</v>
      </c>
      <c r="CU38" s="7" t="n">
        <v>10583</v>
      </c>
      <c r="CV38" s="7" t="n">
        <v>10502</v>
      </c>
      <c r="CW38" s="7" t="n">
        <v>10206</v>
      </c>
      <c r="CX38" s="7" t="n">
        <v>10119</v>
      </c>
      <c r="CY38" s="7" t="n">
        <v>9964</v>
      </c>
      <c r="CZ38" s="7" t="n">
        <v>9759</v>
      </c>
      <c r="DA38" s="7" t="n">
        <v>9103</v>
      </c>
      <c r="DB38" s="7" t="n">
        <v>9105</v>
      </c>
      <c r="DC38" s="7" t="n">
        <v>9601</v>
      </c>
      <c r="DD38" s="7" t="n">
        <v>9812</v>
      </c>
      <c r="DE38" s="7" t="n">
        <v>9775</v>
      </c>
      <c r="DF38" s="7" t="n">
        <v>9089</v>
      </c>
      <c r="DG38" s="7" t="n">
        <v>9372</v>
      </c>
      <c r="DH38" s="7" t="n">
        <v>9966</v>
      </c>
      <c r="DI38" s="7" t="n">
        <v>9922</v>
      </c>
      <c r="DJ38" s="7" t="n">
        <v>10124</v>
      </c>
      <c r="DK38" s="7" t="n">
        <v>10004</v>
      </c>
    </row>
    <row r="39">
      <c r="A39" s="4" t="inlineStr">
        <is>
          <t>DWS Index: Russell 1000® Valu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row>
    <row r="41">
      <c r="A41" s="4" t="inlineStr">
        <is>
          <t>Line Graph and Table Measure Name</t>
        </is>
      </c>
      <c r="B41" s="4" t="inlineStr">
        <is>
          <t>Russell 1000&amp;lt;sup style="box-sizing: border-box; color: rgb(0, 0, 0); display: inline; flex-wrap: nowrap; font-size: 12px; font-weight: 700; grid-area: auto; line-height: 0px; margin: 0px; overflow: visible; position: relative; text-align: center;"&gt;®&amp;lt;/sup&gt; Valu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row>
    <row r="42">
      <c r="A42" s="4" t="inlineStr">
        <is>
          <t>Account Value</t>
        </is>
      </c>
      <c r="B42" s="5" t="n">
        <v>22998</v>
      </c>
      <c r="C42" s="7" t="n">
        <v>22684</v>
      </c>
      <c r="D42" s="7" t="n">
        <v>22091</v>
      </c>
      <c r="E42" s="7" t="n">
        <v>21017</v>
      </c>
      <c r="F42" s="7" t="n">
        <v>21216</v>
      </c>
      <c r="G42" s="7" t="n">
        <v>20564</v>
      </c>
      <c r="H42" s="7" t="n">
        <v>21482</v>
      </c>
      <c r="I42" s="7" t="n">
        <v>20459</v>
      </c>
      <c r="J42" s="7" t="n">
        <v>19731</v>
      </c>
      <c r="K42" s="7" t="n">
        <v>19711</v>
      </c>
      <c r="L42" s="7" t="n">
        <v>18676</v>
      </c>
      <c r="M42" s="7" t="n">
        <v>17366</v>
      </c>
      <c r="N42" s="7" t="n">
        <v>18001</v>
      </c>
      <c r="O42" s="7" t="n">
        <v>18724</v>
      </c>
      <c r="P42" s="7" t="n">
        <v>19243</v>
      </c>
      <c r="Q42" s="7" t="n">
        <v>18589</v>
      </c>
      <c r="R42" s="7" t="n">
        <v>17432</v>
      </c>
      <c r="S42" s="7" t="n">
        <v>18131</v>
      </c>
      <c r="T42" s="7" t="n">
        <v>17862</v>
      </c>
      <c r="U42" s="7" t="n">
        <v>17944</v>
      </c>
      <c r="V42" s="7" t="n">
        <v>18600</v>
      </c>
      <c r="W42" s="7" t="n">
        <v>17684</v>
      </c>
      <c r="X42" s="7" t="n">
        <v>18427</v>
      </c>
      <c r="Y42" s="7" t="n">
        <v>17343</v>
      </c>
      <c r="Z42" s="7" t="n">
        <v>15730</v>
      </c>
      <c r="AA42" s="7" t="n">
        <v>17242</v>
      </c>
      <c r="AB42" s="7" t="n">
        <v>17771</v>
      </c>
      <c r="AC42" s="7" t="n">
        <v>16666</v>
      </c>
      <c r="AD42" s="7" t="n">
        <v>18262</v>
      </c>
      <c r="AE42" s="7" t="n">
        <v>17914</v>
      </c>
      <c r="AF42" s="7" t="n">
        <v>18984</v>
      </c>
      <c r="AG42" s="7" t="n">
        <v>18463</v>
      </c>
      <c r="AH42" s="7" t="n">
        <v>18680</v>
      </c>
      <c r="AI42" s="7" t="n">
        <v>19125</v>
      </c>
      <c r="AJ42" s="7" t="n">
        <v>17990</v>
      </c>
      <c r="AK42" s="7" t="n">
        <v>18648</v>
      </c>
      <c r="AL42" s="7" t="n">
        <v>17746</v>
      </c>
      <c r="AM42" s="7" t="n">
        <v>18386</v>
      </c>
      <c r="AN42" s="7" t="n">
        <v>18029</v>
      </c>
      <c r="AO42" s="7" t="n">
        <v>17886</v>
      </c>
      <c r="AP42" s="7" t="n">
        <v>18093</v>
      </c>
      <c r="AQ42" s="7" t="n">
        <v>17680</v>
      </c>
      <c r="AR42" s="7" t="n">
        <v>17001</v>
      </c>
      <c r="AS42" s="7" t="n">
        <v>16056</v>
      </c>
      <c r="AT42" s="7" t="n">
        <v>15141</v>
      </c>
      <c r="AU42" s="7" t="n">
        <v>15281</v>
      </c>
      <c r="AV42" s="7" t="n">
        <v>14716</v>
      </c>
      <c r="AW42" s="7" t="n">
        <v>12972</v>
      </c>
      <c r="AX42" s="7" t="n">
        <v>13144</v>
      </c>
      <c r="AY42" s="7" t="n">
        <v>13475</v>
      </c>
      <c r="AZ42" s="7" t="n">
        <v>12940</v>
      </c>
      <c r="BA42" s="7" t="n">
        <v>12448</v>
      </c>
      <c r="BB42" s="7" t="n">
        <v>12531</v>
      </c>
      <c r="BC42" s="7" t="n">
        <v>12116</v>
      </c>
      <c r="BD42" s="7" t="n">
        <v>10892</v>
      </c>
      <c r="BE42" s="7" t="n">
        <v>13137</v>
      </c>
      <c r="BF42" s="7" t="n">
        <v>14545</v>
      </c>
      <c r="BG42" s="7" t="n">
        <v>14865</v>
      </c>
      <c r="BH42" s="7" t="n">
        <v>14467</v>
      </c>
      <c r="BI42" s="7" t="n">
        <v>14033</v>
      </c>
      <c r="BJ42" s="7" t="n">
        <v>13840</v>
      </c>
      <c r="BK42" s="7" t="n">
        <v>13363</v>
      </c>
      <c r="BL42" s="7" t="n">
        <v>13768</v>
      </c>
      <c r="BM42" s="7" t="n">
        <v>13655</v>
      </c>
      <c r="BN42" s="7" t="n">
        <v>12740</v>
      </c>
      <c r="BO42" s="7" t="n">
        <v>13616</v>
      </c>
      <c r="BP42" s="7" t="n">
        <v>13149</v>
      </c>
      <c r="BQ42" s="7" t="n">
        <v>13066</v>
      </c>
      <c r="BR42" s="7" t="n">
        <v>12662</v>
      </c>
      <c r="BS42" s="7" t="n">
        <v>11747</v>
      </c>
      <c r="BT42" s="7" t="n">
        <v>12995</v>
      </c>
      <c r="BU42" s="7" t="n">
        <v>12618</v>
      </c>
      <c r="BV42" s="7" t="n">
        <v>13307</v>
      </c>
      <c r="BW42" s="7" t="n">
        <v>13281</v>
      </c>
      <c r="BX42" s="7" t="n">
        <v>13088</v>
      </c>
      <c r="BY42" s="7" t="n">
        <v>12589</v>
      </c>
      <c r="BZ42" s="7" t="n">
        <v>12558</v>
      </c>
      <c r="CA42" s="7" t="n">
        <v>12484</v>
      </c>
      <c r="CB42" s="7" t="n">
        <v>12443</v>
      </c>
      <c r="CC42" s="7" t="n">
        <v>12666</v>
      </c>
      <c r="CD42" s="7" t="n">
        <v>13301</v>
      </c>
      <c r="CE42" s="7" t="n">
        <v>12806</v>
      </c>
      <c r="CF42" s="7" t="n">
        <v>12622</v>
      </c>
      <c r="CG42" s="7" t="n">
        <v>12247</v>
      </c>
      <c r="CH42" s="7" t="n">
        <v>12158</v>
      </c>
      <c r="CI42" s="7" t="n">
        <v>11809</v>
      </c>
      <c r="CJ42" s="7" t="n">
        <v>11948</v>
      </c>
      <c r="CK42" s="7" t="n">
        <v>11791</v>
      </c>
      <c r="CL42" s="7" t="n">
        <v>11601</v>
      </c>
      <c r="CM42" s="7" t="n">
        <v>11613</v>
      </c>
      <c r="CN42" s="7" t="n">
        <v>11635</v>
      </c>
      <c r="CO42" s="7" t="n">
        <v>11754</v>
      </c>
      <c r="CP42" s="7" t="n">
        <v>11347</v>
      </c>
      <c r="CQ42" s="7" t="n">
        <v>11266</v>
      </c>
      <c r="CR42" s="7" t="n">
        <v>10992</v>
      </c>
      <c r="CS42" s="7" t="n">
        <v>10398</v>
      </c>
      <c r="CT42" s="7" t="n">
        <v>10561</v>
      </c>
      <c r="CU42" s="7" t="n">
        <v>10583</v>
      </c>
      <c r="CV42" s="7" t="n">
        <v>10502</v>
      </c>
      <c r="CW42" s="7" t="n">
        <v>10206</v>
      </c>
      <c r="CX42" s="7" t="n">
        <v>10119</v>
      </c>
      <c r="CY42" s="7" t="n">
        <v>9964</v>
      </c>
      <c r="CZ42" s="7" t="n">
        <v>9759</v>
      </c>
      <c r="DA42" s="7" t="n">
        <v>9103</v>
      </c>
      <c r="DB42" s="7" t="n">
        <v>9105</v>
      </c>
      <c r="DC42" s="7" t="n">
        <v>9601</v>
      </c>
      <c r="DD42" s="7" t="n">
        <v>9812</v>
      </c>
      <c r="DE42" s="7" t="n">
        <v>9775</v>
      </c>
      <c r="DF42" s="7" t="n">
        <v>9089</v>
      </c>
      <c r="DG42" s="7" t="n">
        <v>9372</v>
      </c>
      <c r="DH42" s="7" t="n">
        <v>9966</v>
      </c>
      <c r="DI42" s="7" t="n">
        <v>9922</v>
      </c>
      <c r="DJ42" s="7" t="n">
        <v>10124</v>
      </c>
      <c r="DK42" s="7" t="n">
        <v>10004</v>
      </c>
    </row>
    <row r="43">
      <c r="A43" s="4" t="inlineStr">
        <is>
          <t>DWS Index: Russell 1000® Valu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row>
    <row r="45">
      <c r="A45" s="4" t="inlineStr">
        <is>
          <t>Line Graph and Table Measure Name</t>
        </is>
      </c>
      <c r="B45" s="4" t="inlineStr">
        <is>
          <t>Russell 1000&amp;lt;sup style="box-sizing: border-box; color: rgb(0, 0, 0); display: inline; flex-wrap: nowrap; font-size: 12px; font-weight: 700; grid-area: auto; line-height: 0px; margin: 0px; overflow: visible; position: relative; text-align: center;"&gt;®&amp;lt;/sup&gt;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row>
    <row r="46">
      <c r="A46" s="4" t="inlineStr">
        <is>
          <t>Account Value</t>
        </is>
      </c>
      <c r="B46" s="5" t="n">
        <v>22998</v>
      </c>
      <c r="C46" s="7" t="n">
        <v>22684</v>
      </c>
      <c r="D46" s="7" t="n">
        <v>22091</v>
      </c>
      <c r="E46" s="7" t="n">
        <v>21017</v>
      </c>
      <c r="F46" s="7" t="n">
        <v>21216</v>
      </c>
      <c r="G46" s="7" t="n">
        <v>20564</v>
      </c>
      <c r="H46" s="7" t="n">
        <v>21482</v>
      </c>
      <c r="I46" s="7" t="n">
        <v>20459</v>
      </c>
      <c r="J46" s="7" t="n">
        <v>19731</v>
      </c>
      <c r="K46" s="7" t="n">
        <v>19711</v>
      </c>
      <c r="L46" s="7" t="n">
        <v>18676</v>
      </c>
      <c r="M46" s="7" t="n">
        <v>17366</v>
      </c>
      <c r="N46" s="7" t="n">
        <v>18001</v>
      </c>
      <c r="O46" s="7" t="n">
        <v>18724</v>
      </c>
      <c r="P46" s="7" t="n">
        <v>19243</v>
      </c>
      <c r="Q46" s="7" t="n">
        <v>18589</v>
      </c>
      <c r="R46" s="7" t="n">
        <v>17432</v>
      </c>
      <c r="S46" s="7" t="n">
        <v>18131</v>
      </c>
      <c r="T46" s="7" t="n">
        <v>17862</v>
      </c>
      <c r="U46" s="7" t="n">
        <v>17944</v>
      </c>
      <c r="V46" s="7" t="n">
        <v>18600</v>
      </c>
      <c r="W46" s="7" t="n">
        <v>17684</v>
      </c>
      <c r="X46" s="7" t="n">
        <v>18427</v>
      </c>
      <c r="Y46" s="7" t="n">
        <v>17343</v>
      </c>
      <c r="Z46" s="7" t="n">
        <v>15730</v>
      </c>
      <c r="AA46" s="7" t="n">
        <v>17242</v>
      </c>
      <c r="AB46" s="7" t="n">
        <v>17771</v>
      </c>
      <c r="AC46" s="7" t="n">
        <v>16666</v>
      </c>
      <c r="AD46" s="7" t="n">
        <v>18262</v>
      </c>
      <c r="AE46" s="7" t="n">
        <v>17914</v>
      </c>
      <c r="AF46" s="7" t="n">
        <v>18984</v>
      </c>
      <c r="AG46" s="7" t="n">
        <v>18463</v>
      </c>
      <c r="AH46" s="7" t="n">
        <v>18680</v>
      </c>
      <c r="AI46" s="7" t="n">
        <v>19125</v>
      </c>
      <c r="AJ46" s="7" t="n">
        <v>17990</v>
      </c>
      <c r="AK46" s="7" t="n">
        <v>18648</v>
      </c>
      <c r="AL46" s="7" t="n">
        <v>17746</v>
      </c>
      <c r="AM46" s="7" t="n">
        <v>18386</v>
      </c>
      <c r="AN46" s="7" t="n">
        <v>18029</v>
      </c>
      <c r="AO46" s="7" t="n">
        <v>17886</v>
      </c>
      <c r="AP46" s="7" t="n">
        <v>18093</v>
      </c>
      <c r="AQ46" s="7" t="n">
        <v>17680</v>
      </c>
      <c r="AR46" s="7" t="n">
        <v>17001</v>
      </c>
      <c r="AS46" s="7" t="n">
        <v>16056</v>
      </c>
      <c r="AT46" s="7" t="n">
        <v>15141</v>
      </c>
      <c r="AU46" s="7" t="n">
        <v>15281</v>
      </c>
      <c r="AV46" s="7" t="n">
        <v>14716</v>
      </c>
      <c r="AW46" s="7" t="n">
        <v>12972</v>
      </c>
      <c r="AX46" s="7" t="n">
        <v>13144</v>
      </c>
      <c r="AY46" s="7" t="n">
        <v>13475</v>
      </c>
      <c r="AZ46" s="7" t="n">
        <v>12940</v>
      </c>
      <c r="BA46" s="7" t="n">
        <v>12448</v>
      </c>
      <c r="BB46" s="7" t="n">
        <v>12531</v>
      </c>
      <c r="BC46" s="7" t="n">
        <v>12116</v>
      </c>
      <c r="BD46" s="7" t="n">
        <v>10892</v>
      </c>
      <c r="BE46" s="7" t="n">
        <v>13137</v>
      </c>
      <c r="BF46" s="7" t="n">
        <v>14545</v>
      </c>
      <c r="BG46" s="7" t="n">
        <v>14865</v>
      </c>
      <c r="BH46" s="7" t="n">
        <v>14467</v>
      </c>
      <c r="BI46" s="7" t="n">
        <v>14033</v>
      </c>
      <c r="BJ46" s="7" t="n">
        <v>13840</v>
      </c>
      <c r="BK46" s="7" t="n">
        <v>13363</v>
      </c>
      <c r="BL46" s="7" t="n">
        <v>13768</v>
      </c>
      <c r="BM46" s="7" t="n">
        <v>13655</v>
      </c>
      <c r="BN46" s="7" t="n">
        <v>12740</v>
      </c>
      <c r="BO46" s="7" t="n">
        <v>13616</v>
      </c>
      <c r="BP46" s="7" t="n">
        <v>13149</v>
      </c>
      <c r="BQ46" s="7" t="n">
        <v>13066</v>
      </c>
      <c r="BR46" s="7" t="n">
        <v>12662</v>
      </c>
      <c r="BS46" s="7" t="n">
        <v>11747</v>
      </c>
      <c r="BT46" s="7" t="n">
        <v>12995</v>
      </c>
      <c r="BU46" s="7" t="n">
        <v>12618</v>
      </c>
      <c r="BV46" s="7" t="n">
        <v>13307</v>
      </c>
      <c r="BW46" s="7" t="n">
        <v>13281</v>
      </c>
      <c r="BX46" s="7" t="n">
        <v>13088</v>
      </c>
      <c r="BY46" s="7" t="n">
        <v>12589</v>
      </c>
      <c r="BZ46" s="7" t="n">
        <v>12558</v>
      </c>
      <c r="CA46" s="7" t="n">
        <v>12484</v>
      </c>
      <c r="CB46" s="7" t="n">
        <v>12443</v>
      </c>
      <c r="CC46" s="7" t="n">
        <v>12666</v>
      </c>
      <c r="CD46" s="7" t="n">
        <v>13301</v>
      </c>
      <c r="CE46" s="7" t="n">
        <v>12806</v>
      </c>
      <c r="CF46" s="7" t="n">
        <v>12622</v>
      </c>
      <c r="CG46" s="7" t="n">
        <v>12247</v>
      </c>
      <c r="CH46" s="7" t="n">
        <v>12158</v>
      </c>
      <c r="CI46" s="7" t="n">
        <v>11809</v>
      </c>
      <c r="CJ46" s="7" t="n">
        <v>11948</v>
      </c>
      <c r="CK46" s="7" t="n">
        <v>11791</v>
      </c>
      <c r="CL46" s="7" t="n">
        <v>11601</v>
      </c>
      <c r="CM46" s="7" t="n">
        <v>11613</v>
      </c>
      <c r="CN46" s="7" t="n">
        <v>11635</v>
      </c>
      <c r="CO46" s="7" t="n">
        <v>11754</v>
      </c>
      <c r="CP46" s="7" t="n">
        <v>11347</v>
      </c>
      <c r="CQ46" s="7" t="n">
        <v>11266</v>
      </c>
      <c r="CR46" s="7" t="n">
        <v>10992</v>
      </c>
      <c r="CS46" s="7" t="n">
        <v>10398</v>
      </c>
      <c r="CT46" s="7" t="n">
        <v>10561</v>
      </c>
      <c r="CU46" s="7" t="n">
        <v>10583</v>
      </c>
      <c r="CV46" s="7" t="n">
        <v>10502</v>
      </c>
      <c r="CW46" s="7" t="n">
        <v>10206</v>
      </c>
      <c r="CX46" s="7" t="n">
        <v>10119</v>
      </c>
      <c r="CY46" s="7" t="n">
        <v>9964</v>
      </c>
      <c r="CZ46" s="7" t="n">
        <v>9759</v>
      </c>
      <c r="DA46" s="7" t="n">
        <v>9103</v>
      </c>
      <c r="DB46" s="7" t="n">
        <v>9105</v>
      </c>
      <c r="DC46" s="7" t="n">
        <v>9601</v>
      </c>
      <c r="DD46" s="7" t="n">
        <v>9812</v>
      </c>
      <c r="DE46" s="7" t="n">
        <v>9775</v>
      </c>
      <c r="DF46" s="7" t="n">
        <v>9089</v>
      </c>
      <c r="DG46" s="7" t="n">
        <v>9372</v>
      </c>
      <c r="DH46" s="7" t="n">
        <v>9966</v>
      </c>
      <c r="DI46" s="7" t="n">
        <v>9922</v>
      </c>
      <c r="DJ46" s="7" t="n">
        <v>10124</v>
      </c>
      <c r="DK46" s="7" t="n">
        <v>10004</v>
      </c>
    </row>
    <row r="47">
      <c r="A47" s="4" t="inlineStr">
        <is>
          <t>DWS Index: Russell 1000® Valu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row>
    <row r="49">
      <c r="A49" s="4" t="inlineStr">
        <is>
          <t>Line Graph and Table Measure Name</t>
        </is>
      </c>
      <c r="B49" s="4" t="inlineStr">
        <is>
          <t>Russell 1000&amp;lt;sup style="box-sizing: border-box; color: rgb(0, 0, 0); display: inline; flex-wrap: nowrap; font-size: 12px; font-weight: 700; grid-area: auto; line-height: 0px; margin: 0px; overflow: visible; position: relative; text-align: center;"&gt;®&amp;lt;/sup&gt;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row>
    <row r="50">
      <c r="A50" s="4" t="inlineStr">
        <is>
          <t>Account Value</t>
        </is>
      </c>
      <c r="B50" s="5" t="n">
        <v>2299846</v>
      </c>
      <c r="C50" s="5" t="n">
        <v>2268361</v>
      </c>
      <c r="D50" s="5" t="n">
        <v>2209102</v>
      </c>
      <c r="E50" s="5" t="n">
        <v>2101661</v>
      </c>
      <c r="F50" s="5" t="n">
        <v>2121618</v>
      </c>
      <c r="G50" s="5" t="n">
        <v>2056429</v>
      </c>
      <c r="H50" s="5" t="n">
        <v>2148190</v>
      </c>
      <c r="I50" s="5" t="n">
        <v>2045905</v>
      </c>
      <c r="J50" s="5" t="n">
        <v>1973117</v>
      </c>
      <c r="K50" s="5" t="n">
        <v>1971076</v>
      </c>
      <c r="L50" s="5" t="n">
        <v>1867623</v>
      </c>
      <c r="M50" s="5" t="n">
        <v>1736597</v>
      </c>
      <c r="N50" s="5" t="n">
        <v>1800109</v>
      </c>
      <c r="O50" s="5" t="n">
        <v>1872362</v>
      </c>
      <c r="P50" s="5" t="n">
        <v>1924312</v>
      </c>
      <c r="Q50" s="5" t="n">
        <v>1858942</v>
      </c>
      <c r="R50" s="5" t="n">
        <v>1743150</v>
      </c>
      <c r="S50" s="5" t="n">
        <v>1813077</v>
      </c>
      <c r="T50" s="5" t="n">
        <v>1786165</v>
      </c>
      <c r="U50" s="5" t="n">
        <v>1794429</v>
      </c>
      <c r="V50" s="5" t="n">
        <v>1860011</v>
      </c>
      <c r="W50" s="5" t="n">
        <v>1768373</v>
      </c>
      <c r="X50" s="5" t="n">
        <v>1842653</v>
      </c>
      <c r="Y50" s="5" t="n">
        <v>1734275</v>
      </c>
      <c r="Z50" s="5" t="n">
        <v>1572996</v>
      </c>
      <c r="AA50" s="5" t="n">
        <v>1724185</v>
      </c>
      <c r="AB50" s="5" t="n">
        <v>1777136</v>
      </c>
      <c r="AC50" s="5" t="n">
        <v>1666618</v>
      </c>
      <c r="AD50" s="5" t="n">
        <v>1826174</v>
      </c>
      <c r="AE50" s="5" t="n">
        <v>1791351</v>
      </c>
      <c r="AF50" s="5" t="n">
        <v>1898429</v>
      </c>
      <c r="AG50" s="5" t="n">
        <v>1846309</v>
      </c>
      <c r="AH50" s="5" t="n">
        <v>1867986</v>
      </c>
      <c r="AI50" s="5" t="n">
        <v>1912536</v>
      </c>
      <c r="AJ50" s="5" t="n">
        <v>1799041</v>
      </c>
      <c r="AK50" s="5" t="n">
        <v>1864755</v>
      </c>
      <c r="AL50" s="5" t="n">
        <v>1774643</v>
      </c>
      <c r="AM50" s="5" t="n">
        <v>1838642</v>
      </c>
      <c r="AN50" s="5" t="n">
        <v>1802888</v>
      </c>
      <c r="AO50" s="5" t="n">
        <v>1788593</v>
      </c>
      <c r="AP50" s="5" t="n">
        <v>1809312</v>
      </c>
      <c r="AQ50" s="5" t="n">
        <v>1768038</v>
      </c>
      <c r="AR50" s="5" t="n">
        <v>1700051</v>
      </c>
      <c r="AS50" s="5" t="n">
        <v>1605573</v>
      </c>
      <c r="AT50" s="5" t="n">
        <v>1514073</v>
      </c>
      <c r="AU50" s="5" t="n">
        <v>1528067</v>
      </c>
      <c r="AV50" s="5" t="n">
        <v>1471645</v>
      </c>
      <c r="AW50" s="5" t="n">
        <v>1297159</v>
      </c>
      <c r="AX50" s="5" t="n">
        <v>1314434</v>
      </c>
      <c r="AY50" s="5" t="n">
        <v>1347534</v>
      </c>
      <c r="AZ50" s="5" t="n">
        <v>1294026</v>
      </c>
      <c r="BA50" s="5" t="n">
        <v>1244814</v>
      </c>
      <c r="BB50" s="5" t="n">
        <v>1253132</v>
      </c>
      <c r="BC50" s="5" t="n">
        <v>1211612</v>
      </c>
      <c r="BD50" s="5" t="n">
        <v>1089166</v>
      </c>
      <c r="BE50" s="5" t="n">
        <v>1313664</v>
      </c>
      <c r="BF50" s="5" t="n">
        <v>1454530</v>
      </c>
      <c r="BG50" s="5" t="n">
        <v>1486510</v>
      </c>
      <c r="BH50" s="5" t="n">
        <v>1446712</v>
      </c>
      <c r="BI50" s="5" t="n">
        <v>1403326</v>
      </c>
      <c r="BJ50" s="5" t="n">
        <v>1383981</v>
      </c>
      <c r="BK50" s="5" t="n">
        <v>1336305</v>
      </c>
      <c r="BL50" s="5" t="n">
        <v>1376790</v>
      </c>
      <c r="BM50" s="5" t="n">
        <v>1365472</v>
      </c>
      <c r="BN50" s="5" t="n">
        <v>1274017</v>
      </c>
      <c r="BO50" s="5" t="n">
        <v>1361561</v>
      </c>
      <c r="BP50" s="5" t="n">
        <v>1314919</v>
      </c>
      <c r="BQ50" s="5" t="n">
        <v>1306612</v>
      </c>
      <c r="BR50" s="5" t="n">
        <v>1266156</v>
      </c>
      <c r="BS50" s="5" t="n">
        <v>1174722</v>
      </c>
      <c r="BT50" s="5" t="n">
        <v>1299507</v>
      </c>
      <c r="BU50" s="5" t="n">
        <v>1261835</v>
      </c>
      <c r="BV50" s="5" t="n">
        <v>1330742</v>
      </c>
      <c r="BW50" s="5" t="n">
        <v>1328108</v>
      </c>
      <c r="BX50" s="5" t="n">
        <v>1308764</v>
      </c>
      <c r="BY50" s="5" t="n">
        <v>1258936</v>
      </c>
      <c r="BZ50" s="5" t="n">
        <v>1255826</v>
      </c>
      <c r="CA50" s="5" t="n">
        <v>1248415</v>
      </c>
      <c r="CB50" s="5" t="n">
        <v>1244307</v>
      </c>
      <c r="CC50" s="5" t="n">
        <v>1266588</v>
      </c>
      <c r="CD50" s="5" t="n">
        <v>1330102</v>
      </c>
      <c r="CE50" s="5" t="n">
        <v>1280592</v>
      </c>
      <c r="CF50" s="5" t="n">
        <v>1262168</v>
      </c>
      <c r="CG50" s="5" t="n">
        <v>1224667</v>
      </c>
      <c r="CH50" s="5" t="n">
        <v>1215839</v>
      </c>
      <c r="CI50" s="5" t="n">
        <v>1180865</v>
      </c>
      <c r="CJ50" s="5" t="n">
        <v>1194782</v>
      </c>
      <c r="CK50" s="5" t="n">
        <v>1179111</v>
      </c>
      <c r="CL50" s="5" t="n">
        <v>1160146</v>
      </c>
      <c r="CM50" s="5" t="n">
        <v>1161284</v>
      </c>
      <c r="CN50" s="5" t="n">
        <v>1163467</v>
      </c>
      <c r="CO50" s="5" t="n">
        <v>1175441</v>
      </c>
      <c r="CP50" s="5" t="n">
        <v>1134668</v>
      </c>
      <c r="CQ50" s="5" t="n">
        <v>1126642</v>
      </c>
      <c r="CR50" s="5" t="n">
        <v>1099171</v>
      </c>
      <c r="CS50" s="5" t="n">
        <v>1039784</v>
      </c>
      <c r="CT50" s="5" t="n">
        <v>1056129</v>
      </c>
      <c r="CU50" s="5" t="n">
        <v>1058335</v>
      </c>
      <c r="CV50" s="5" t="n">
        <v>1050237</v>
      </c>
      <c r="CW50" s="5" t="n">
        <v>1020603</v>
      </c>
      <c r="CX50" s="5" t="n">
        <v>1011853</v>
      </c>
      <c r="CY50" s="5" t="n">
        <v>996377</v>
      </c>
      <c r="CZ50" s="5" t="n">
        <v>975877</v>
      </c>
      <c r="DA50" s="5" t="n">
        <v>910303</v>
      </c>
      <c r="DB50" s="5" t="n">
        <v>910533</v>
      </c>
      <c r="DC50" s="5" t="n">
        <v>960146</v>
      </c>
      <c r="DD50" s="5" t="n">
        <v>981248</v>
      </c>
      <c r="DE50" s="5" t="n">
        <v>977507</v>
      </c>
      <c r="DF50" s="5" t="n">
        <v>908926</v>
      </c>
      <c r="DG50" s="5" t="n">
        <v>937221</v>
      </c>
      <c r="DH50" s="5" t="n">
        <v>996574</v>
      </c>
      <c r="DI50" s="5" t="n">
        <v>992224</v>
      </c>
      <c r="DJ50" s="5" t="n">
        <v>1012439</v>
      </c>
      <c r="DK50" s="5" t="n">
        <v>10004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14 Months Ended</t>
        </is>
      </c>
    </row>
    <row r="2">
      <c r="B2" s="2" t="inlineStr">
        <is>
          <t>Sep. 30, 2024</t>
        </is>
      </c>
      <c r="C2" s="2" t="inlineStr">
        <is>
          <t>Sep. 30, 2024</t>
        </is>
      </c>
      <c r="D2" s="2" t="inlineStr">
        <is>
          <t>Sep. 30, 2024</t>
        </is>
      </c>
    </row>
    <row r="3">
      <c r="A3" s="4" t="inlineStr">
        <is>
          <t>C00015353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8" t="n">
        <v>0.2247</v>
      </c>
      <c r="C6" s="8" t="n">
        <v>0.065</v>
      </c>
      <c r="D6" s="8" t="n">
        <v>0.059</v>
      </c>
    </row>
    <row r="7">
      <c r="A7" s="4" t="inlineStr">
        <is>
          <t>C000153534</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8" t="n">
        <v>0.279</v>
      </c>
      <c r="C10" s="8" t="n">
        <v>0.06909999999999999</v>
      </c>
      <c r="D10" s="8" t="n">
        <v>0.0573</v>
      </c>
    </row>
    <row r="11">
      <c r="A11" s="4" t="inlineStr">
        <is>
          <t>C000153537</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S</t>
        </is>
      </c>
      <c r="C13" s="4" t="inlineStr">
        <is>
          <t xml:space="preserve"> </t>
        </is>
      </c>
      <c r="D13" s="4" t="inlineStr">
        <is>
          <t xml:space="preserve"> </t>
        </is>
      </c>
    </row>
    <row r="14">
      <c r="A14" s="4" t="inlineStr">
        <is>
          <t>C000153535</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Institutional Class</t>
        </is>
      </c>
      <c r="C16" s="4" t="inlineStr">
        <is>
          <t xml:space="preserve"> </t>
        </is>
      </c>
      <c r="D16" s="4" t="inlineStr">
        <is>
          <t xml:space="preserve"> </t>
        </is>
      </c>
    </row>
    <row r="17">
      <c r="A17" s="4" t="inlineStr">
        <is>
          <t>Without Sales Load [Member] | C000153533</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8" t="n">
        <v>0.2995</v>
      </c>
      <c r="C19" s="8" t="n">
        <v>0.07770000000000001</v>
      </c>
      <c r="D19" s="8" t="n">
        <v>0.06560000000000001</v>
      </c>
    </row>
    <row r="20">
      <c r="A20" s="4" t="inlineStr">
        <is>
          <t>Without Sales Load [Member] | C000153534</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8" t="n">
        <v>0.289</v>
      </c>
      <c r="C22" s="8" t="n">
        <v>0.06909999999999999</v>
      </c>
      <c r="D22" s="8" t="n">
        <v>0.0573</v>
      </c>
    </row>
    <row r="23">
      <c r="A23" s="4" t="inlineStr">
        <is>
          <t>Without Sales Load [Member] | C000153537</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8" t="n">
        <v>0.3041</v>
      </c>
      <c r="C25" s="8" t="n">
        <v>0.0813</v>
      </c>
      <c r="D25" s="8" t="n">
        <v>0.0688</v>
      </c>
    </row>
    <row r="26">
      <c r="A26" s="4" t="inlineStr">
        <is>
          <t>Without Sales Load [Member] | C000153535</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8" t="n">
        <v>0.3034</v>
      </c>
      <c r="C28" s="8" t="n">
        <v>0.0814</v>
      </c>
      <c r="D28" s="8" t="n">
        <v>0.0689</v>
      </c>
    </row>
    <row r="29">
      <c r="A29" s="4" t="inlineStr">
        <is>
          <t>DWS Index: Russell 1000®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Russell 10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row>
    <row r="32">
      <c r="A32" s="4" t="inlineStr">
        <is>
          <t>Average Annual Return, Percent</t>
        </is>
      </c>
      <c r="B32" s="8" t="n">
        <v>0.3568</v>
      </c>
      <c r="C32" s="8" t="n">
        <v>0.1564</v>
      </c>
      <c r="D32" s="8" t="n">
        <v>0.1312</v>
      </c>
    </row>
    <row r="33">
      <c r="A33" s="4" t="inlineStr">
        <is>
          <t>DWS Index: Russell 1000®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Russell 1000&amp;lt;sup style="box-sizing: border-box; color: rgb(0, 0, 0); display: inline; flex-wrap: nowrap; font-size: 12px; font-weight: 700; grid-area: auto; line-height: 0px; margin: 0px; overflow: visible; position: relative; text-align: center;"&gt;®&amp;lt;/sup&gt; Index</t>
        </is>
      </c>
      <c r="C35" s="4" t="inlineStr">
        <is>
          <t xml:space="preserve"> </t>
        </is>
      </c>
      <c r="D35" s="4" t="inlineStr">
        <is>
          <t xml:space="preserve"> </t>
        </is>
      </c>
    </row>
    <row r="36">
      <c r="A36" s="4" t="inlineStr">
        <is>
          <t>Average Annual Return, Percent</t>
        </is>
      </c>
      <c r="B36" s="8" t="n">
        <v>0.3568</v>
      </c>
      <c r="C36" s="8" t="n">
        <v>0.1564</v>
      </c>
      <c r="D36" s="8" t="n">
        <v>0.1312</v>
      </c>
    </row>
    <row r="37">
      <c r="A37" s="4" t="inlineStr">
        <is>
          <t>DWS Index: Russell 1000®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Russell 1000&amp;lt;sup style="box-sizing: border-box; color: rgb(0, 0, 0); display: inline; flex-wrap: nowrap; font-size: 12px; font-weight: 700; grid-area: auto; line-height: 0px; margin: 0px; overflow: visible; position: relative; text-align: center;"&gt;®&amp;lt;/sup&gt; Index</t>
        </is>
      </c>
      <c r="C39" s="4" t="inlineStr">
        <is>
          <t xml:space="preserve"> </t>
        </is>
      </c>
      <c r="D39" s="4" t="inlineStr">
        <is>
          <t xml:space="preserve"> </t>
        </is>
      </c>
    </row>
    <row r="40">
      <c r="A40" s="4" t="inlineStr">
        <is>
          <t>Average Annual Return, Percent</t>
        </is>
      </c>
      <c r="B40" s="8" t="n">
        <v>0.3568</v>
      </c>
      <c r="C40" s="8" t="n">
        <v>0.1564</v>
      </c>
      <c r="D40" s="8" t="n">
        <v>0.1312</v>
      </c>
    </row>
    <row r="41">
      <c r="A41" s="4" t="inlineStr">
        <is>
          <t>DWS Index: Russell 1000®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Russell 1000&amp;lt;sup style="box-sizing: border-box; color: rgb(0, 0, 0); display: inline; flex-wrap: nowrap; font-size: 12px; font-weight: 700; grid-area: auto; line-height: 0px; margin: 0px; overflow: visible; position: relative; text-align: center;"&gt;®&amp;lt;/sup&gt; Index</t>
        </is>
      </c>
      <c r="C43" s="4" t="inlineStr">
        <is>
          <t xml:space="preserve"> </t>
        </is>
      </c>
      <c r="D43" s="4" t="inlineStr">
        <is>
          <t xml:space="preserve"> </t>
        </is>
      </c>
    </row>
    <row r="44">
      <c r="A44" s="4" t="inlineStr">
        <is>
          <t>Average Annual Return, Percent</t>
        </is>
      </c>
      <c r="B44" s="8" t="n">
        <v>0.3568</v>
      </c>
      <c r="C44" s="8" t="n">
        <v>0.1564</v>
      </c>
      <c r="D44" s="8" t="n">
        <v>0.1312</v>
      </c>
    </row>
    <row r="45">
      <c r="A45" s="4" t="inlineStr">
        <is>
          <t>DWS Index: Russell 1000® Value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Russell 1000&amp;lt;sup style="box-sizing: border-box; color: rgb(0, 0, 0); display: inline; flex-wrap: nowrap; font-size: 12px; font-weight: 700; grid-area: auto; line-height: 0px; margin: 0px; overflow: visible; position: relative; text-align: center;"&gt;®&amp;lt;/sup&gt; Value Index</t>
        </is>
      </c>
      <c r="C47" s="4" t="inlineStr">
        <is>
          <t xml:space="preserve"> </t>
        </is>
      </c>
      <c r="D47" s="4" t="inlineStr">
        <is>
          <t xml:space="preserve"> </t>
        </is>
      </c>
    </row>
    <row r="48">
      <c r="A48" s="4" t="inlineStr">
        <is>
          <t>Average Annual Return, Percent</t>
        </is>
      </c>
      <c r="B48" s="8" t="n">
        <v>0.2776</v>
      </c>
      <c r="C48" s="8" t="n">
        <v>0.1069</v>
      </c>
      <c r="D48" s="8" t="n">
        <v>0.09320000000000001</v>
      </c>
    </row>
    <row r="49">
      <c r="A49" s="4" t="inlineStr">
        <is>
          <t>DWS Index: Russell 1000® Value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Russell 1000&amp;lt;sup style="box-sizing: border-box; color: rgb(0, 0, 0); display: inline; flex-wrap: nowrap; font-size: 12px; font-weight: 700; grid-area: auto; line-height: 0px; margin: 0px; overflow: visible; position: relative; text-align: center;"&gt;®&amp;lt;/sup&gt; Value Index</t>
        </is>
      </c>
      <c r="C51" s="4" t="inlineStr">
        <is>
          <t xml:space="preserve"> </t>
        </is>
      </c>
      <c r="D51" s="4" t="inlineStr">
        <is>
          <t xml:space="preserve"> </t>
        </is>
      </c>
    </row>
    <row r="52">
      <c r="A52" s="4" t="inlineStr">
        <is>
          <t>Average Annual Return, Percent</t>
        </is>
      </c>
      <c r="B52" s="8" t="n">
        <v>0.2776</v>
      </c>
      <c r="C52" s="8" t="n">
        <v>0.1069</v>
      </c>
      <c r="D52" s="8" t="n">
        <v>0.09320000000000001</v>
      </c>
    </row>
    <row r="53">
      <c r="A53" s="4" t="inlineStr">
        <is>
          <t>DWS Index: Russell 1000® Value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Russell 1000&amp;lt;sup style="box-sizing: border-box; color: rgb(0, 0, 0); display: inline; flex-wrap: nowrap; font-size: 12px; font-weight: 700; grid-area: auto; line-height: 0px; margin: 0px; overflow: visible; position: relative; text-align: center;"&gt;®&amp;lt;/sup&gt; Value Index</t>
        </is>
      </c>
      <c r="C55" s="4" t="inlineStr">
        <is>
          <t xml:space="preserve"> </t>
        </is>
      </c>
      <c r="D55" s="4" t="inlineStr">
        <is>
          <t xml:space="preserve"> </t>
        </is>
      </c>
    </row>
    <row r="56">
      <c r="A56" s="4" t="inlineStr">
        <is>
          <t>Average Annual Return, Percent</t>
        </is>
      </c>
      <c r="B56" s="8" t="n">
        <v>0.2776</v>
      </c>
      <c r="C56" s="8" t="n">
        <v>0.1069</v>
      </c>
      <c r="D56" s="8" t="n">
        <v>0.09320000000000001</v>
      </c>
    </row>
    <row r="57">
      <c r="A57" s="4" t="inlineStr">
        <is>
          <t>DWS Index: Russell 1000® Value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Russell 1000&amp;lt;sup style="box-sizing: border-box; color: rgb(0, 0, 0); display: inline; flex-wrap: nowrap; font-size: 12px; font-weight: 700; grid-area: auto; line-height: 0px; margin: 0px; overflow: visible; position: relative; text-align: center;"&gt;®&amp;lt;/sup&gt; Value Index</t>
        </is>
      </c>
      <c r="C59" s="4" t="inlineStr">
        <is>
          <t xml:space="preserve"> </t>
        </is>
      </c>
      <c r="D59" s="4" t="inlineStr">
        <is>
          <t xml:space="preserve"> </t>
        </is>
      </c>
    </row>
    <row r="60">
      <c r="A60" s="4" t="inlineStr">
        <is>
          <t>Average Annual Return, Percent</t>
        </is>
      </c>
      <c r="B60" s="8" t="n">
        <v>0.2776</v>
      </c>
      <c r="C60" s="8" t="n">
        <v>0.1069</v>
      </c>
      <c r="D60" s="8" t="n">
        <v>0.093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153533 | Alphabet, Inc.</t>
        </is>
      </c>
      <c r="B2" s="4" t="inlineStr">
        <is>
          <t xml:space="preserve"> </t>
        </is>
      </c>
    </row>
    <row r="3">
      <c r="A3" s="3" t="inlineStr">
        <is>
          <t>Holdings [Line Items]</t>
        </is>
      </c>
      <c r="B3" s="4" t="inlineStr">
        <is>
          <t xml:space="preserve"> </t>
        </is>
      </c>
    </row>
    <row r="4">
      <c r="A4" s="4" t="inlineStr">
        <is>
          <t>Percent of Net Asset Value</t>
        </is>
      </c>
      <c r="B4" s="8" t="n">
        <v>0.049</v>
      </c>
    </row>
    <row r="5">
      <c r="A5" s="4" t="inlineStr">
        <is>
          <t>C000153533 | Merck &amp; Co., Inc.</t>
        </is>
      </c>
      <c r="B5" s="4" t="inlineStr">
        <is>
          <t xml:space="preserve"> </t>
        </is>
      </c>
    </row>
    <row r="6">
      <c r="A6" s="3" t="inlineStr">
        <is>
          <t>Holdings [Line Items]</t>
        </is>
      </c>
      <c r="B6" s="4" t="inlineStr">
        <is>
          <t xml:space="preserve"> </t>
        </is>
      </c>
    </row>
    <row r="7">
      <c r="A7" s="4" t="inlineStr">
        <is>
          <t>Percent of Net Asset Value</t>
        </is>
      </c>
      <c r="B7" s="8" t="n">
        <v>0.047</v>
      </c>
    </row>
    <row r="8">
      <c r="A8" s="4" t="inlineStr">
        <is>
          <t>C000153533 | Apple, Inc.</t>
        </is>
      </c>
      <c r="B8" s="4" t="inlineStr">
        <is>
          <t xml:space="preserve"> </t>
        </is>
      </c>
    </row>
    <row r="9">
      <c r="A9" s="3" t="inlineStr">
        <is>
          <t>Holdings [Line Items]</t>
        </is>
      </c>
      <c r="B9" s="4" t="inlineStr">
        <is>
          <t xml:space="preserve"> </t>
        </is>
      </c>
    </row>
    <row r="10">
      <c r="A10" s="4" t="inlineStr">
        <is>
          <t>Percent of Net Asset Value</t>
        </is>
      </c>
      <c r="B10" s="8" t="n">
        <v>0.045</v>
      </c>
    </row>
    <row r="11">
      <c r="A11" s="4" t="inlineStr">
        <is>
          <t>C000153533 | Meta Platforms, Inc.</t>
        </is>
      </c>
      <c r="B11" s="4" t="inlineStr">
        <is>
          <t xml:space="preserve"> </t>
        </is>
      </c>
    </row>
    <row r="12">
      <c r="A12" s="3" t="inlineStr">
        <is>
          <t>Holdings [Line Items]</t>
        </is>
      </c>
      <c r="B12" s="4" t="inlineStr">
        <is>
          <t xml:space="preserve"> </t>
        </is>
      </c>
    </row>
    <row r="13">
      <c r="A13" s="4" t="inlineStr">
        <is>
          <t>Percent of Net Asset Value</t>
        </is>
      </c>
      <c r="B13" s="8" t="n">
        <v>0.044</v>
      </c>
    </row>
    <row r="14">
      <c r="A14" s="4" t="inlineStr">
        <is>
          <t>C000153533 | PACCAR, Inc.</t>
        </is>
      </c>
      <c r="B14" s="4" t="inlineStr">
        <is>
          <t xml:space="preserve"> </t>
        </is>
      </c>
    </row>
    <row r="15">
      <c r="A15" s="3" t="inlineStr">
        <is>
          <t>Holdings [Line Items]</t>
        </is>
      </c>
      <c r="B15" s="4" t="inlineStr">
        <is>
          <t xml:space="preserve"> </t>
        </is>
      </c>
    </row>
    <row r="16">
      <c r="A16" s="4" t="inlineStr">
        <is>
          <t>Percent of Net Asset Value</t>
        </is>
      </c>
      <c r="B16" s="6" t="n">
        <v>0.04</v>
      </c>
    </row>
    <row r="17">
      <c r="A17" s="4" t="inlineStr">
        <is>
          <t>C000153533 | Fox Corp.</t>
        </is>
      </c>
      <c r="B17" s="4" t="inlineStr">
        <is>
          <t xml:space="preserve"> </t>
        </is>
      </c>
    </row>
    <row r="18">
      <c r="A18" s="3" t="inlineStr">
        <is>
          <t>Holdings [Line Items]</t>
        </is>
      </c>
      <c r="B18" s="4" t="inlineStr">
        <is>
          <t xml:space="preserve"> </t>
        </is>
      </c>
    </row>
    <row r="19">
      <c r="A19" s="4" t="inlineStr">
        <is>
          <t>Percent of Net Asset Value</t>
        </is>
      </c>
      <c r="B19" s="6" t="n">
        <v>0.04</v>
      </c>
    </row>
    <row r="20">
      <c r="A20" s="4" t="inlineStr">
        <is>
          <t>C000153533 | Johnson &amp; Johnson</t>
        </is>
      </c>
      <c r="B20" s="4" t="inlineStr">
        <is>
          <t xml:space="preserve"> </t>
        </is>
      </c>
    </row>
    <row r="21">
      <c r="A21" s="3" t="inlineStr">
        <is>
          <t>Holdings [Line Items]</t>
        </is>
      </c>
      <c r="B21" s="4" t="inlineStr">
        <is>
          <t xml:space="preserve"> </t>
        </is>
      </c>
    </row>
    <row r="22">
      <c r="A22" s="4" t="inlineStr">
        <is>
          <t>Percent of Net Asset Value</t>
        </is>
      </c>
      <c r="B22" s="8" t="n">
        <v>0.039</v>
      </c>
    </row>
    <row r="23">
      <c r="A23" s="4" t="inlineStr">
        <is>
          <t>C000153533 | JPMorgan Chase &amp; Co.</t>
        </is>
      </c>
      <c r="B23" s="4" t="inlineStr">
        <is>
          <t xml:space="preserve"> </t>
        </is>
      </c>
    </row>
    <row r="24">
      <c r="A24" s="3" t="inlineStr">
        <is>
          <t>Holdings [Line Items]</t>
        </is>
      </c>
      <c r="B24" s="4" t="inlineStr">
        <is>
          <t xml:space="preserve"> </t>
        </is>
      </c>
    </row>
    <row r="25">
      <c r="A25" s="4" t="inlineStr">
        <is>
          <t>Percent of Net Asset Value</t>
        </is>
      </c>
      <c r="B25" s="8" t="n">
        <v>0.035</v>
      </c>
    </row>
    <row r="26">
      <c r="A26" s="4" t="inlineStr">
        <is>
          <t>C000153533 | Gilead Sciences, Inc.</t>
        </is>
      </c>
      <c r="B26" s="4" t="inlineStr">
        <is>
          <t xml:space="preserve"> </t>
        </is>
      </c>
    </row>
    <row r="27">
      <c r="A27" s="3" t="inlineStr">
        <is>
          <t>Holdings [Line Items]</t>
        </is>
      </c>
      <c r="B27" s="4" t="inlineStr">
        <is>
          <t xml:space="preserve"> </t>
        </is>
      </c>
    </row>
    <row r="28">
      <c r="A28" s="4" t="inlineStr">
        <is>
          <t>Percent of Net Asset Value</t>
        </is>
      </c>
      <c r="B28" s="8" t="n">
        <v>0.033</v>
      </c>
    </row>
    <row r="29">
      <c r="A29" s="4" t="inlineStr">
        <is>
          <t>C000153533 | D.R. Horton, Inc.</t>
        </is>
      </c>
      <c r="B29" s="4" t="inlineStr">
        <is>
          <t xml:space="preserve"> </t>
        </is>
      </c>
    </row>
    <row r="30">
      <c r="A30" s="3" t="inlineStr">
        <is>
          <t>Holdings [Line Items]</t>
        </is>
      </c>
      <c r="B30" s="4" t="inlineStr">
        <is>
          <t xml:space="preserve"> </t>
        </is>
      </c>
    </row>
    <row r="31">
      <c r="A31" s="4" t="inlineStr">
        <is>
          <t>Percent of Net Asset Value</t>
        </is>
      </c>
      <c r="B31" s="8" t="n">
        <v>0.026</v>
      </c>
    </row>
    <row r="32">
      <c r="A32" s="4" t="inlineStr">
        <is>
          <t>C000153533 | SectorInformation Technology</t>
        </is>
      </c>
      <c r="B32" s="4" t="inlineStr">
        <is>
          <t xml:space="preserve"> </t>
        </is>
      </c>
    </row>
    <row r="33">
      <c r="A33" s="3" t="inlineStr">
        <is>
          <t>Holdings [Line Items]</t>
        </is>
      </c>
      <c r="B33" s="4" t="inlineStr">
        <is>
          <t xml:space="preserve"> </t>
        </is>
      </c>
    </row>
    <row r="34">
      <c r="A34" s="4" t="inlineStr">
        <is>
          <t>Percent of Net Asset Value</t>
        </is>
      </c>
      <c r="B34" s="6" t="n">
        <v>0.24</v>
      </c>
    </row>
    <row r="35">
      <c r="A35" s="4" t="inlineStr">
        <is>
          <t>C000153533 | SectorHealth Care</t>
        </is>
      </c>
      <c r="B35" s="4" t="inlineStr">
        <is>
          <t xml:space="preserve"> </t>
        </is>
      </c>
    </row>
    <row r="36">
      <c r="A36" s="3" t="inlineStr">
        <is>
          <t>Holdings [Line Items]</t>
        </is>
      </c>
      <c r="B36" s="4" t="inlineStr">
        <is>
          <t xml:space="preserve"> </t>
        </is>
      </c>
    </row>
    <row r="37">
      <c r="A37" s="4" t="inlineStr">
        <is>
          <t>Percent of Net Asset Value</t>
        </is>
      </c>
      <c r="B37" s="6" t="n">
        <v>0.23</v>
      </c>
    </row>
    <row r="38">
      <c r="A38" s="4" t="inlineStr">
        <is>
          <t>C000153533 | SectorCommunication Services</t>
        </is>
      </c>
      <c r="B38" s="4" t="inlineStr">
        <is>
          <t xml:space="preserve"> </t>
        </is>
      </c>
    </row>
    <row r="39">
      <c r="A39" s="3" t="inlineStr">
        <is>
          <t>Holdings [Line Items]</t>
        </is>
      </c>
      <c r="B39" s="4" t="inlineStr">
        <is>
          <t xml:space="preserve"> </t>
        </is>
      </c>
    </row>
    <row r="40">
      <c r="A40" s="4" t="inlineStr">
        <is>
          <t>Percent of Net Asset Value</t>
        </is>
      </c>
      <c r="B40" s="6" t="n">
        <v>0.14</v>
      </c>
    </row>
    <row r="41">
      <c r="A41" s="4" t="inlineStr">
        <is>
          <t>C000153533 | SectorFinancials</t>
        </is>
      </c>
      <c r="B41" s="4" t="inlineStr">
        <is>
          <t xml:space="preserve"> </t>
        </is>
      </c>
    </row>
    <row r="42">
      <c r="A42" s="3" t="inlineStr">
        <is>
          <t>Holdings [Line Items]</t>
        </is>
      </c>
      <c r="B42" s="4" t="inlineStr">
        <is>
          <t xml:space="preserve"> </t>
        </is>
      </c>
    </row>
    <row r="43">
      <c r="A43" s="4" t="inlineStr">
        <is>
          <t>Percent of Net Asset Value</t>
        </is>
      </c>
      <c r="B43" s="6" t="n">
        <v>0.12</v>
      </c>
    </row>
    <row r="44">
      <c r="A44" s="4" t="inlineStr">
        <is>
          <t>C000153533 | SectorIndustrials</t>
        </is>
      </c>
      <c r="B44" s="4" t="inlineStr">
        <is>
          <t xml:space="preserve"> </t>
        </is>
      </c>
    </row>
    <row r="45">
      <c r="A45" s="3" t="inlineStr">
        <is>
          <t>Holdings [Line Items]</t>
        </is>
      </c>
      <c r="B45" s="4" t="inlineStr">
        <is>
          <t xml:space="preserve"> </t>
        </is>
      </c>
    </row>
    <row r="46">
      <c r="A46" s="4" t="inlineStr">
        <is>
          <t>Percent of Net Asset Value</t>
        </is>
      </c>
      <c r="B46" s="6" t="n">
        <v>0.09</v>
      </c>
    </row>
    <row r="47">
      <c r="A47" s="4" t="inlineStr">
        <is>
          <t>C000153533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09</v>
      </c>
    </row>
    <row r="50">
      <c r="A50" s="4" t="inlineStr">
        <is>
          <t>C000153533 | SectorConsumer Staples</t>
        </is>
      </c>
      <c r="B50" s="4" t="inlineStr">
        <is>
          <t xml:space="preserve"> </t>
        </is>
      </c>
    </row>
    <row r="51">
      <c r="A51" s="3" t="inlineStr">
        <is>
          <t>Holdings [Line Items]</t>
        </is>
      </c>
      <c r="B51" s="4" t="inlineStr">
        <is>
          <t xml:space="preserve"> </t>
        </is>
      </c>
    </row>
    <row r="52">
      <c r="A52" s="4" t="inlineStr">
        <is>
          <t>Percent of Net Asset Value</t>
        </is>
      </c>
      <c r="B52" s="6" t="n">
        <v>0.04</v>
      </c>
    </row>
    <row r="53">
      <c r="A53" s="4" t="inlineStr">
        <is>
          <t>C000153533 | SectorEnergy</t>
        </is>
      </c>
      <c r="B53" s="4" t="inlineStr">
        <is>
          <t xml:space="preserve"> </t>
        </is>
      </c>
    </row>
    <row r="54">
      <c r="A54" s="3" t="inlineStr">
        <is>
          <t>Holdings [Line Items]</t>
        </is>
      </c>
      <c r="B54" s="4" t="inlineStr">
        <is>
          <t xml:space="preserve"> </t>
        </is>
      </c>
    </row>
    <row r="55">
      <c r="A55" s="4" t="inlineStr">
        <is>
          <t>Percent of Net Asset Value</t>
        </is>
      </c>
      <c r="B55" s="6" t="n">
        <v>0.03</v>
      </c>
    </row>
    <row r="56">
      <c r="A56" s="4" t="inlineStr">
        <is>
          <t>C000153533 | SectorMaterials</t>
        </is>
      </c>
      <c r="B56" s="4" t="inlineStr">
        <is>
          <t xml:space="preserve"> </t>
        </is>
      </c>
    </row>
    <row r="57">
      <c r="A57" s="3" t="inlineStr">
        <is>
          <t>Holdings [Line Items]</t>
        </is>
      </c>
      <c r="B57" s="4" t="inlineStr">
        <is>
          <t xml:space="preserve"> </t>
        </is>
      </c>
    </row>
    <row r="58">
      <c r="A58" s="4" t="inlineStr">
        <is>
          <t>Percent of Net Asset Value</t>
        </is>
      </c>
      <c r="B58" s="6" t="n">
        <v>0.01</v>
      </c>
    </row>
    <row r="59">
      <c r="A59" s="4" t="inlineStr">
        <is>
          <t>C000153533 | AssetCommon Stocks</t>
        </is>
      </c>
      <c r="B59" s="4" t="inlineStr">
        <is>
          <t xml:space="preserve"> </t>
        </is>
      </c>
    </row>
    <row r="60">
      <c r="A60" s="3" t="inlineStr">
        <is>
          <t>Holdings [Line Items]</t>
        </is>
      </c>
      <c r="B60" s="4" t="inlineStr">
        <is>
          <t xml:space="preserve"> </t>
        </is>
      </c>
    </row>
    <row r="61">
      <c r="A61" s="4" t="inlineStr">
        <is>
          <t>Percent of Net Asset Value</t>
        </is>
      </c>
      <c r="B61" s="6" t="n">
        <v>0.99</v>
      </c>
    </row>
    <row r="62">
      <c r="A62" s="4" t="inlineStr">
        <is>
          <t>C000153533 | AssetCash Equivalents</t>
        </is>
      </c>
      <c r="B62" s="4" t="inlineStr">
        <is>
          <t xml:space="preserve"> </t>
        </is>
      </c>
    </row>
    <row r="63">
      <c r="A63" s="3" t="inlineStr">
        <is>
          <t>Holdings [Line Items]</t>
        </is>
      </c>
      <c r="B63" s="4" t="inlineStr">
        <is>
          <t xml:space="preserve"> </t>
        </is>
      </c>
    </row>
    <row r="64">
      <c r="A64" s="4" t="inlineStr">
        <is>
          <t>Percent of Net Asset Value</t>
        </is>
      </c>
      <c r="B64" s="6" t="n">
        <v>0.01</v>
      </c>
    </row>
    <row r="65">
      <c r="A65" s="4" t="inlineStr">
        <is>
          <t>C000153533 | Asset Other Net Line</t>
        </is>
      </c>
      <c r="B65" s="4" t="inlineStr">
        <is>
          <t xml:space="preserve"> </t>
        </is>
      </c>
    </row>
    <row r="66">
      <c r="A66" s="3" t="inlineStr">
        <is>
          <t>Holdings [Line Items]</t>
        </is>
      </c>
      <c r="B66" s="4" t="inlineStr">
        <is>
          <t xml:space="preserve"> </t>
        </is>
      </c>
    </row>
    <row r="67">
      <c r="A67" s="4" t="inlineStr">
        <is>
          <t>Percent of Net Asset Value</t>
        </is>
      </c>
      <c r="B67" s="6" t="n">
        <v>0</v>
      </c>
    </row>
    <row r="68">
      <c r="A68" s="4" t="inlineStr">
        <is>
          <t>C000153534 | Alphabet, Inc.</t>
        </is>
      </c>
      <c r="B68" s="4" t="inlineStr">
        <is>
          <t xml:space="preserve"> </t>
        </is>
      </c>
    </row>
    <row r="69">
      <c r="A69" s="3" t="inlineStr">
        <is>
          <t>Holdings [Line Items]</t>
        </is>
      </c>
      <c r="B69" s="4" t="inlineStr">
        <is>
          <t xml:space="preserve"> </t>
        </is>
      </c>
    </row>
    <row r="70">
      <c r="A70" s="4" t="inlineStr">
        <is>
          <t>Percent of Net Asset Value</t>
        </is>
      </c>
      <c r="B70" s="8" t="n">
        <v>0.049</v>
      </c>
    </row>
    <row r="71">
      <c r="A71" s="4" t="inlineStr">
        <is>
          <t>C000153534 | Merck &amp; Co., Inc.</t>
        </is>
      </c>
      <c r="B71" s="4" t="inlineStr">
        <is>
          <t xml:space="preserve"> </t>
        </is>
      </c>
    </row>
    <row r="72">
      <c r="A72" s="3" t="inlineStr">
        <is>
          <t>Holdings [Line Items]</t>
        </is>
      </c>
      <c r="B72" s="4" t="inlineStr">
        <is>
          <t xml:space="preserve"> </t>
        </is>
      </c>
    </row>
    <row r="73">
      <c r="A73" s="4" t="inlineStr">
        <is>
          <t>Percent of Net Asset Value</t>
        </is>
      </c>
      <c r="B73" s="8" t="n">
        <v>0.047</v>
      </c>
    </row>
    <row r="74">
      <c r="A74" s="4" t="inlineStr">
        <is>
          <t>C000153534 | Apple, Inc.</t>
        </is>
      </c>
      <c r="B74" s="4" t="inlineStr">
        <is>
          <t xml:space="preserve"> </t>
        </is>
      </c>
    </row>
    <row r="75">
      <c r="A75" s="3" t="inlineStr">
        <is>
          <t>Holdings [Line Items]</t>
        </is>
      </c>
      <c r="B75" s="4" t="inlineStr">
        <is>
          <t xml:space="preserve"> </t>
        </is>
      </c>
    </row>
    <row r="76">
      <c r="A76" s="4" t="inlineStr">
        <is>
          <t>Percent of Net Asset Value</t>
        </is>
      </c>
      <c r="B76" s="8" t="n">
        <v>0.045</v>
      </c>
    </row>
    <row r="77">
      <c r="A77" s="4" t="inlineStr">
        <is>
          <t>C000153534 | Meta Platforms, Inc.</t>
        </is>
      </c>
      <c r="B77" s="4" t="inlineStr">
        <is>
          <t xml:space="preserve"> </t>
        </is>
      </c>
    </row>
    <row r="78">
      <c r="A78" s="3" t="inlineStr">
        <is>
          <t>Holdings [Line Items]</t>
        </is>
      </c>
      <c r="B78" s="4" t="inlineStr">
        <is>
          <t xml:space="preserve"> </t>
        </is>
      </c>
    </row>
    <row r="79">
      <c r="A79" s="4" t="inlineStr">
        <is>
          <t>Percent of Net Asset Value</t>
        </is>
      </c>
      <c r="B79" s="8" t="n">
        <v>0.044</v>
      </c>
    </row>
    <row r="80">
      <c r="A80" s="4" t="inlineStr">
        <is>
          <t>C000153534 | PACCAR, Inc.</t>
        </is>
      </c>
      <c r="B80" s="4" t="inlineStr">
        <is>
          <t xml:space="preserve"> </t>
        </is>
      </c>
    </row>
    <row r="81">
      <c r="A81" s="3" t="inlineStr">
        <is>
          <t>Holdings [Line Items]</t>
        </is>
      </c>
      <c r="B81" s="4" t="inlineStr">
        <is>
          <t xml:space="preserve"> </t>
        </is>
      </c>
    </row>
    <row r="82">
      <c r="A82" s="4" t="inlineStr">
        <is>
          <t>Percent of Net Asset Value</t>
        </is>
      </c>
      <c r="B82" s="6" t="n">
        <v>0.04</v>
      </c>
    </row>
    <row r="83">
      <c r="A83" s="4" t="inlineStr">
        <is>
          <t>C000153534 | Fox Corp.</t>
        </is>
      </c>
      <c r="B83" s="4" t="inlineStr">
        <is>
          <t xml:space="preserve"> </t>
        </is>
      </c>
    </row>
    <row r="84">
      <c r="A84" s="3" t="inlineStr">
        <is>
          <t>Holdings [Line Items]</t>
        </is>
      </c>
      <c r="B84" s="4" t="inlineStr">
        <is>
          <t xml:space="preserve"> </t>
        </is>
      </c>
    </row>
    <row r="85">
      <c r="A85" s="4" t="inlineStr">
        <is>
          <t>Percent of Net Asset Value</t>
        </is>
      </c>
      <c r="B85" s="6" t="n">
        <v>0.04</v>
      </c>
    </row>
    <row r="86">
      <c r="A86" s="4" t="inlineStr">
        <is>
          <t>C000153534 | Johnson &amp; Johnson</t>
        </is>
      </c>
      <c r="B86" s="4" t="inlineStr">
        <is>
          <t xml:space="preserve"> </t>
        </is>
      </c>
    </row>
    <row r="87">
      <c r="A87" s="3" t="inlineStr">
        <is>
          <t>Holdings [Line Items]</t>
        </is>
      </c>
      <c r="B87" s="4" t="inlineStr">
        <is>
          <t xml:space="preserve"> </t>
        </is>
      </c>
    </row>
    <row r="88">
      <c r="A88" s="4" t="inlineStr">
        <is>
          <t>Percent of Net Asset Value</t>
        </is>
      </c>
      <c r="B88" s="8" t="n">
        <v>0.039</v>
      </c>
    </row>
    <row r="89">
      <c r="A89" s="4" t="inlineStr">
        <is>
          <t>C000153534 | JPMorgan Chase &amp; Co.</t>
        </is>
      </c>
      <c r="B89" s="4" t="inlineStr">
        <is>
          <t xml:space="preserve"> </t>
        </is>
      </c>
    </row>
    <row r="90">
      <c r="A90" s="3" t="inlineStr">
        <is>
          <t>Holdings [Line Items]</t>
        </is>
      </c>
      <c r="B90" s="4" t="inlineStr">
        <is>
          <t xml:space="preserve"> </t>
        </is>
      </c>
    </row>
    <row r="91">
      <c r="A91" s="4" t="inlineStr">
        <is>
          <t>Percent of Net Asset Value</t>
        </is>
      </c>
      <c r="B91" s="8" t="n">
        <v>0.035</v>
      </c>
    </row>
    <row r="92">
      <c r="A92" s="4" t="inlineStr">
        <is>
          <t>C000153534 | Gilead Sciences, Inc.</t>
        </is>
      </c>
      <c r="B92" s="4" t="inlineStr">
        <is>
          <t xml:space="preserve"> </t>
        </is>
      </c>
    </row>
    <row r="93">
      <c r="A93" s="3" t="inlineStr">
        <is>
          <t>Holdings [Line Items]</t>
        </is>
      </c>
      <c r="B93" s="4" t="inlineStr">
        <is>
          <t xml:space="preserve"> </t>
        </is>
      </c>
    </row>
    <row r="94">
      <c r="A94" s="4" t="inlineStr">
        <is>
          <t>Percent of Net Asset Value</t>
        </is>
      </c>
      <c r="B94" s="8" t="n">
        <v>0.033</v>
      </c>
    </row>
    <row r="95">
      <c r="A95" s="4" t="inlineStr">
        <is>
          <t>C000153534 | D.R. Horton, Inc.</t>
        </is>
      </c>
      <c r="B95" s="4" t="inlineStr">
        <is>
          <t xml:space="preserve"> </t>
        </is>
      </c>
    </row>
    <row r="96">
      <c r="A96" s="3" t="inlineStr">
        <is>
          <t>Holdings [Line Items]</t>
        </is>
      </c>
      <c r="B96" s="4" t="inlineStr">
        <is>
          <t xml:space="preserve"> </t>
        </is>
      </c>
    </row>
    <row r="97">
      <c r="A97" s="4" t="inlineStr">
        <is>
          <t>Percent of Net Asset Value</t>
        </is>
      </c>
      <c r="B97" s="8" t="n">
        <v>0.026</v>
      </c>
    </row>
    <row r="98">
      <c r="A98" s="4" t="inlineStr">
        <is>
          <t>C000153534 | Sector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24</v>
      </c>
    </row>
    <row r="101">
      <c r="A101" s="4" t="inlineStr">
        <is>
          <t>C000153534 | SectorHealth Care</t>
        </is>
      </c>
      <c r="B101" s="4" t="inlineStr">
        <is>
          <t xml:space="preserve"> </t>
        </is>
      </c>
    </row>
    <row r="102">
      <c r="A102" s="3" t="inlineStr">
        <is>
          <t>Holdings [Line Items]</t>
        </is>
      </c>
      <c r="B102" s="4" t="inlineStr">
        <is>
          <t xml:space="preserve"> </t>
        </is>
      </c>
    </row>
    <row r="103">
      <c r="A103" s="4" t="inlineStr">
        <is>
          <t>Percent of Net Asset Value</t>
        </is>
      </c>
      <c r="B103" s="6" t="n">
        <v>0.23</v>
      </c>
    </row>
    <row r="104">
      <c r="A104" s="4" t="inlineStr">
        <is>
          <t>C000153534 | Sector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14</v>
      </c>
    </row>
    <row r="107">
      <c r="A107" s="4" t="inlineStr">
        <is>
          <t>C000153534 | SectorFinancials</t>
        </is>
      </c>
      <c r="B107" s="4" t="inlineStr">
        <is>
          <t xml:space="preserve"> </t>
        </is>
      </c>
    </row>
    <row r="108">
      <c r="A108" s="3" t="inlineStr">
        <is>
          <t>Holdings [Line Items]</t>
        </is>
      </c>
      <c r="B108" s="4" t="inlineStr">
        <is>
          <t xml:space="preserve"> </t>
        </is>
      </c>
    </row>
    <row r="109">
      <c r="A109" s="4" t="inlineStr">
        <is>
          <t>Percent of Net Asset Value</t>
        </is>
      </c>
      <c r="B109" s="6" t="n">
        <v>0.12</v>
      </c>
    </row>
    <row r="110">
      <c r="A110" s="4" t="inlineStr">
        <is>
          <t>C000153534 | SectorIndustrials</t>
        </is>
      </c>
      <c r="B110" s="4" t="inlineStr">
        <is>
          <t xml:space="preserve"> </t>
        </is>
      </c>
    </row>
    <row r="111">
      <c r="A111" s="3" t="inlineStr">
        <is>
          <t>Holdings [Line Items]</t>
        </is>
      </c>
      <c r="B111" s="4" t="inlineStr">
        <is>
          <t xml:space="preserve"> </t>
        </is>
      </c>
    </row>
    <row r="112">
      <c r="A112" s="4" t="inlineStr">
        <is>
          <t>Percent of Net Asset Value</t>
        </is>
      </c>
      <c r="B112" s="6" t="n">
        <v>0.09</v>
      </c>
    </row>
    <row r="113">
      <c r="A113" s="4" t="inlineStr">
        <is>
          <t>C000153534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9</v>
      </c>
    </row>
    <row r="116">
      <c r="A116" s="4" t="inlineStr">
        <is>
          <t>C000153534 | SectorConsumer Staples</t>
        </is>
      </c>
      <c r="B116" s="4" t="inlineStr">
        <is>
          <t xml:space="preserve"> </t>
        </is>
      </c>
    </row>
    <row r="117">
      <c r="A117" s="3" t="inlineStr">
        <is>
          <t>Holdings [Line Items]</t>
        </is>
      </c>
      <c r="B117" s="4" t="inlineStr">
        <is>
          <t xml:space="preserve"> </t>
        </is>
      </c>
    </row>
    <row r="118">
      <c r="A118" s="4" t="inlineStr">
        <is>
          <t>Percent of Net Asset Value</t>
        </is>
      </c>
      <c r="B118" s="6" t="n">
        <v>0.04</v>
      </c>
    </row>
    <row r="119">
      <c r="A119" s="4" t="inlineStr">
        <is>
          <t>C000153534 | SectorEnergy</t>
        </is>
      </c>
      <c r="B119" s="4" t="inlineStr">
        <is>
          <t xml:space="preserve"> </t>
        </is>
      </c>
    </row>
    <row r="120">
      <c r="A120" s="3" t="inlineStr">
        <is>
          <t>Holdings [Line Items]</t>
        </is>
      </c>
      <c r="B120" s="4" t="inlineStr">
        <is>
          <t xml:space="preserve"> </t>
        </is>
      </c>
    </row>
    <row r="121">
      <c r="A121" s="4" t="inlineStr">
        <is>
          <t>Percent of Net Asset Value</t>
        </is>
      </c>
      <c r="B121" s="6" t="n">
        <v>0.03</v>
      </c>
    </row>
    <row r="122">
      <c r="A122" s="4" t="inlineStr">
        <is>
          <t>C000153534 | SectorMaterials</t>
        </is>
      </c>
      <c r="B122" s="4" t="inlineStr">
        <is>
          <t xml:space="preserve"> </t>
        </is>
      </c>
    </row>
    <row r="123">
      <c r="A123" s="3" t="inlineStr">
        <is>
          <t>Holdings [Line Items]</t>
        </is>
      </c>
      <c r="B123" s="4" t="inlineStr">
        <is>
          <t xml:space="preserve"> </t>
        </is>
      </c>
    </row>
    <row r="124">
      <c r="A124" s="4" t="inlineStr">
        <is>
          <t>Percent of Net Asset Value</t>
        </is>
      </c>
      <c r="B124" s="6" t="n">
        <v>0.01</v>
      </c>
    </row>
    <row r="125">
      <c r="A125" s="4" t="inlineStr">
        <is>
          <t>C000153534 | AssetCommon Stocks</t>
        </is>
      </c>
      <c r="B125" s="4" t="inlineStr">
        <is>
          <t xml:space="preserve"> </t>
        </is>
      </c>
    </row>
    <row r="126">
      <c r="A126" s="3" t="inlineStr">
        <is>
          <t>Holdings [Line Items]</t>
        </is>
      </c>
      <c r="B126" s="4" t="inlineStr">
        <is>
          <t xml:space="preserve"> </t>
        </is>
      </c>
    </row>
    <row r="127">
      <c r="A127" s="4" t="inlineStr">
        <is>
          <t>Percent of Net Asset Value</t>
        </is>
      </c>
      <c r="B127" s="6" t="n">
        <v>0.99</v>
      </c>
    </row>
    <row r="128">
      <c r="A128" s="4" t="inlineStr">
        <is>
          <t>C000153534 | AssetCash Equivalents</t>
        </is>
      </c>
      <c r="B128" s="4" t="inlineStr">
        <is>
          <t xml:space="preserve"> </t>
        </is>
      </c>
    </row>
    <row r="129">
      <c r="A129" s="3" t="inlineStr">
        <is>
          <t>Holdings [Line Items]</t>
        </is>
      </c>
      <c r="B129" s="4" t="inlineStr">
        <is>
          <t xml:space="preserve"> </t>
        </is>
      </c>
    </row>
    <row r="130">
      <c r="A130" s="4" t="inlineStr">
        <is>
          <t>Percent of Net Asset Value</t>
        </is>
      </c>
      <c r="B130" s="6" t="n">
        <v>0.01</v>
      </c>
    </row>
    <row r="131">
      <c r="A131" s="4" t="inlineStr">
        <is>
          <t>C000153534 | Asset Other Net Line</t>
        </is>
      </c>
      <c r="B131" s="4" t="inlineStr">
        <is>
          <t xml:space="preserve"> </t>
        </is>
      </c>
    </row>
    <row r="132">
      <c r="A132" s="3" t="inlineStr">
        <is>
          <t>Holdings [Line Items]</t>
        </is>
      </c>
      <c r="B132" s="4" t="inlineStr">
        <is>
          <t xml:space="preserve"> </t>
        </is>
      </c>
    </row>
    <row r="133">
      <c r="A133" s="4" t="inlineStr">
        <is>
          <t>Percent of Net Asset Value</t>
        </is>
      </c>
      <c r="B133" s="6" t="n">
        <v>0</v>
      </c>
    </row>
    <row r="134">
      <c r="A134" s="4" t="inlineStr">
        <is>
          <t>C000153537 | Alphabet, Inc.</t>
        </is>
      </c>
      <c r="B134" s="4" t="inlineStr">
        <is>
          <t xml:space="preserve"> </t>
        </is>
      </c>
    </row>
    <row r="135">
      <c r="A135" s="3" t="inlineStr">
        <is>
          <t>Holdings [Line Items]</t>
        </is>
      </c>
      <c r="B135" s="4" t="inlineStr">
        <is>
          <t xml:space="preserve"> </t>
        </is>
      </c>
    </row>
    <row r="136">
      <c r="A136" s="4" t="inlineStr">
        <is>
          <t>Percent of Net Asset Value</t>
        </is>
      </c>
      <c r="B136" s="8" t="n">
        <v>0.049</v>
      </c>
    </row>
    <row r="137">
      <c r="A137" s="4" t="inlineStr">
        <is>
          <t>C000153537 | Merck &amp; Co., Inc.</t>
        </is>
      </c>
      <c r="B137" s="4" t="inlineStr">
        <is>
          <t xml:space="preserve"> </t>
        </is>
      </c>
    </row>
    <row r="138">
      <c r="A138" s="3" t="inlineStr">
        <is>
          <t>Holdings [Line Items]</t>
        </is>
      </c>
      <c r="B138" s="4" t="inlineStr">
        <is>
          <t xml:space="preserve"> </t>
        </is>
      </c>
    </row>
    <row r="139">
      <c r="A139" s="4" t="inlineStr">
        <is>
          <t>Percent of Net Asset Value</t>
        </is>
      </c>
      <c r="B139" s="8" t="n">
        <v>0.047</v>
      </c>
    </row>
    <row r="140">
      <c r="A140" s="4" t="inlineStr">
        <is>
          <t>C000153537 | Apple, Inc.</t>
        </is>
      </c>
      <c r="B140" s="4" t="inlineStr">
        <is>
          <t xml:space="preserve"> </t>
        </is>
      </c>
    </row>
    <row r="141">
      <c r="A141" s="3" t="inlineStr">
        <is>
          <t>Holdings [Line Items]</t>
        </is>
      </c>
      <c r="B141" s="4" t="inlineStr">
        <is>
          <t xml:space="preserve"> </t>
        </is>
      </c>
    </row>
    <row r="142">
      <c r="A142" s="4" t="inlineStr">
        <is>
          <t>Percent of Net Asset Value</t>
        </is>
      </c>
      <c r="B142" s="8" t="n">
        <v>0.045</v>
      </c>
    </row>
    <row r="143">
      <c r="A143" s="4" t="inlineStr">
        <is>
          <t>C000153537 | Meta Platforms, Inc.</t>
        </is>
      </c>
      <c r="B143" s="4" t="inlineStr">
        <is>
          <t xml:space="preserve"> </t>
        </is>
      </c>
    </row>
    <row r="144">
      <c r="A144" s="3" t="inlineStr">
        <is>
          <t>Holdings [Line Items]</t>
        </is>
      </c>
      <c r="B144" s="4" t="inlineStr">
        <is>
          <t xml:space="preserve"> </t>
        </is>
      </c>
    </row>
    <row r="145">
      <c r="A145" s="4" t="inlineStr">
        <is>
          <t>Percent of Net Asset Value</t>
        </is>
      </c>
      <c r="B145" s="8" t="n">
        <v>0.044</v>
      </c>
    </row>
    <row r="146">
      <c r="A146" s="4" t="inlineStr">
        <is>
          <t>C000153537 | PACCAR, Inc.</t>
        </is>
      </c>
      <c r="B146" s="4" t="inlineStr">
        <is>
          <t xml:space="preserve"> </t>
        </is>
      </c>
    </row>
    <row r="147">
      <c r="A147" s="3" t="inlineStr">
        <is>
          <t>Holdings [Line Items]</t>
        </is>
      </c>
      <c r="B147" s="4" t="inlineStr">
        <is>
          <t xml:space="preserve"> </t>
        </is>
      </c>
    </row>
    <row r="148">
      <c r="A148" s="4" t="inlineStr">
        <is>
          <t>Percent of Net Asset Value</t>
        </is>
      </c>
      <c r="B148" s="6" t="n">
        <v>0.04</v>
      </c>
    </row>
    <row r="149">
      <c r="A149" s="4" t="inlineStr">
        <is>
          <t>C000153537 | Fox Corp.</t>
        </is>
      </c>
      <c r="B149" s="4" t="inlineStr">
        <is>
          <t xml:space="preserve"> </t>
        </is>
      </c>
    </row>
    <row r="150">
      <c r="A150" s="3" t="inlineStr">
        <is>
          <t>Holdings [Line Items]</t>
        </is>
      </c>
      <c r="B150" s="4" t="inlineStr">
        <is>
          <t xml:space="preserve"> </t>
        </is>
      </c>
    </row>
    <row r="151">
      <c r="A151" s="4" t="inlineStr">
        <is>
          <t>Percent of Net Asset Value</t>
        </is>
      </c>
      <c r="B151" s="6" t="n">
        <v>0.04</v>
      </c>
    </row>
    <row r="152">
      <c r="A152" s="4" t="inlineStr">
        <is>
          <t>C000153537 | Johnson &amp; Johnson</t>
        </is>
      </c>
      <c r="B152" s="4" t="inlineStr">
        <is>
          <t xml:space="preserve"> </t>
        </is>
      </c>
    </row>
    <row r="153">
      <c r="A153" s="3" t="inlineStr">
        <is>
          <t>Holdings [Line Items]</t>
        </is>
      </c>
      <c r="B153" s="4" t="inlineStr">
        <is>
          <t xml:space="preserve"> </t>
        </is>
      </c>
    </row>
    <row r="154">
      <c r="A154" s="4" t="inlineStr">
        <is>
          <t>Percent of Net Asset Value</t>
        </is>
      </c>
      <c r="B154" s="8" t="n">
        <v>0.039</v>
      </c>
    </row>
    <row r="155">
      <c r="A155" s="4" t="inlineStr">
        <is>
          <t>C000153537 | JPMorgan Chase &amp; Co.</t>
        </is>
      </c>
      <c r="B155" s="4" t="inlineStr">
        <is>
          <t xml:space="preserve"> </t>
        </is>
      </c>
    </row>
    <row r="156">
      <c r="A156" s="3" t="inlineStr">
        <is>
          <t>Holdings [Line Items]</t>
        </is>
      </c>
      <c r="B156" s="4" t="inlineStr">
        <is>
          <t xml:space="preserve"> </t>
        </is>
      </c>
    </row>
    <row r="157">
      <c r="A157" s="4" t="inlineStr">
        <is>
          <t>Percent of Net Asset Value</t>
        </is>
      </c>
      <c r="B157" s="8" t="n">
        <v>0.035</v>
      </c>
    </row>
    <row r="158">
      <c r="A158" s="4" t="inlineStr">
        <is>
          <t>C000153537 | Gilead Sciences, Inc.</t>
        </is>
      </c>
      <c r="B158" s="4" t="inlineStr">
        <is>
          <t xml:space="preserve"> </t>
        </is>
      </c>
    </row>
    <row r="159">
      <c r="A159" s="3" t="inlineStr">
        <is>
          <t>Holdings [Line Items]</t>
        </is>
      </c>
      <c r="B159" s="4" t="inlineStr">
        <is>
          <t xml:space="preserve"> </t>
        </is>
      </c>
    </row>
    <row r="160">
      <c r="A160" s="4" t="inlineStr">
        <is>
          <t>Percent of Net Asset Value</t>
        </is>
      </c>
      <c r="B160" s="8" t="n">
        <v>0.033</v>
      </c>
    </row>
    <row r="161">
      <c r="A161" s="4" t="inlineStr">
        <is>
          <t>C000153537 | D.R. Horton, Inc.</t>
        </is>
      </c>
      <c r="B161" s="4" t="inlineStr">
        <is>
          <t xml:space="preserve"> </t>
        </is>
      </c>
    </row>
    <row r="162">
      <c r="A162" s="3" t="inlineStr">
        <is>
          <t>Holdings [Line Items]</t>
        </is>
      </c>
      <c r="B162" s="4" t="inlineStr">
        <is>
          <t xml:space="preserve"> </t>
        </is>
      </c>
    </row>
    <row r="163">
      <c r="A163" s="4" t="inlineStr">
        <is>
          <t>Percent of Net Asset Value</t>
        </is>
      </c>
      <c r="B163" s="8" t="n">
        <v>0.026</v>
      </c>
    </row>
    <row r="164">
      <c r="A164" s="4" t="inlineStr">
        <is>
          <t>C000153537 | Sector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24</v>
      </c>
    </row>
    <row r="167">
      <c r="A167" s="4" t="inlineStr">
        <is>
          <t>C000153537 | SectorHealth Care</t>
        </is>
      </c>
      <c r="B167" s="4" t="inlineStr">
        <is>
          <t xml:space="preserve"> </t>
        </is>
      </c>
    </row>
    <row r="168">
      <c r="A168" s="3" t="inlineStr">
        <is>
          <t>Holdings [Line Items]</t>
        </is>
      </c>
      <c r="B168" s="4" t="inlineStr">
        <is>
          <t xml:space="preserve"> </t>
        </is>
      </c>
    </row>
    <row r="169">
      <c r="A169" s="4" t="inlineStr">
        <is>
          <t>Percent of Net Asset Value</t>
        </is>
      </c>
      <c r="B169" s="6" t="n">
        <v>0.23</v>
      </c>
    </row>
    <row r="170">
      <c r="A170" s="4" t="inlineStr">
        <is>
          <t>C000153537 | SectorCommunication Services</t>
        </is>
      </c>
      <c r="B170" s="4" t="inlineStr">
        <is>
          <t xml:space="preserve"> </t>
        </is>
      </c>
    </row>
    <row r="171">
      <c r="A171" s="3" t="inlineStr">
        <is>
          <t>Holdings [Line Items]</t>
        </is>
      </c>
      <c r="B171" s="4" t="inlineStr">
        <is>
          <t xml:space="preserve"> </t>
        </is>
      </c>
    </row>
    <row r="172">
      <c r="A172" s="4" t="inlineStr">
        <is>
          <t>Percent of Net Asset Value</t>
        </is>
      </c>
      <c r="B172" s="6" t="n">
        <v>0.14</v>
      </c>
    </row>
    <row r="173">
      <c r="A173" s="4" t="inlineStr">
        <is>
          <t>C000153537 | SectorFinancials</t>
        </is>
      </c>
      <c r="B173" s="4" t="inlineStr">
        <is>
          <t xml:space="preserve"> </t>
        </is>
      </c>
    </row>
    <row r="174">
      <c r="A174" s="3" t="inlineStr">
        <is>
          <t>Holdings [Line Items]</t>
        </is>
      </c>
      <c r="B174" s="4" t="inlineStr">
        <is>
          <t xml:space="preserve"> </t>
        </is>
      </c>
    </row>
    <row r="175">
      <c r="A175" s="4" t="inlineStr">
        <is>
          <t>Percent of Net Asset Value</t>
        </is>
      </c>
      <c r="B175" s="6" t="n">
        <v>0.12</v>
      </c>
    </row>
    <row r="176">
      <c r="A176" s="4" t="inlineStr">
        <is>
          <t>C000153537 | SectorIndustrials</t>
        </is>
      </c>
      <c r="B176" s="4" t="inlineStr">
        <is>
          <t xml:space="preserve"> </t>
        </is>
      </c>
    </row>
    <row r="177">
      <c r="A177" s="3" t="inlineStr">
        <is>
          <t>Holdings [Line Items]</t>
        </is>
      </c>
      <c r="B177" s="4" t="inlineStr">
        <is>
          <t xml:space="preserve"> </t>
        </is>
      </c>
    </row>
    <row r="178">
      <c r="A178" s="4" t="inlineStr">
        <is>
          <t>Percent of Net Asset Value</t>
        </is>
      </c>
      <c r="B178" s="6" t="n">
        <v>0.09</v>
      </c>
    </row>
    <row r="179">
      <c r="A179" s="4" t="inlineStr">
        <is>
          <t>C000153537 | Sector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9</v>
      </c>
    </row>
    <row r="182">
      <c r="A182" s="4" t="inlineStr">
        <is>
          <t>C000153537 | SectorConsumer Staples</t>
        </is>
      </c>
      <c r="B182" s="4" t="inlineStr">
        <is>
          <t xml:space="preserve"> </t>
        </is>
      </c>
    </row>
    <row r="183">
      <c r="A183" s="3" t="inlineStr">
        <is>
          <t>Holdings [Line Items]</t>
        </is>
      </c>
      <c r="B183" s="4" t="inlineStr">
        <is>
          <t xml:space="preserve"> </t>
        </is>
      </c>
    </row>
    <row r="184">
      <c r="A184" s="4" t="inlineStr">
        <is>
          <t>Percent of Net Asset Value</t>
        </is>
      </c>
      <c r="B184" s="6" t="n">
        <v>0.04</v>
      </c>
    </row>
    <row r="185">
      <c r="A185" s="4" t="inlineStr">
        <is>
          <t>C000153537 | SectorEnergy</t>
        </is>
      </c>
      <c r="B185" s="4" t="inlineStr">
        <is>
          <t xml:space="preserve"> </t>
        </is>
      </c>
    </row>
    <row r="186">
      <c r="A186" s="3" t="inlineStr">
        <is>
          <t>Holdings [Line Items]</t>
        </is>
      </c>
      <c r="B186" s="4" t="inlineStr">
        <is>
          <t xml:space="preserve"> </t>
        </is>
      </c>
    </row>
    <row r="187">
      <c r="A187" s="4" t="inlineStr">
        <is>
          <t>Percent of Net Asset Value</t>
        </is>
      </c>
      <c r="B187" s="6" t="n">
        <v>0.03</v>
      </c>
    </row>
    <row r="188">
      <c r="A188" s="4" t="inlineStr">
        <is>
          <t>C000153537 | SectorMaterials</t>
        </is>
      </c>
      <c r="B188" s="4" t="inlineStr">
        <is>
          <t xml:space="preserve"> </t>
        </is>
      </c>
    </row>
    <row r="189">
      <c r="A189" s="3" t="inlineStr">
        <is>
          <t>Holdings [Line Items]</t>
        </is>
      </c>
      <c r="B189" s="4" t="inlineStr">
        <is>
          <t xml:space="preserve"> </t>
        </is>
      </c>
    </row>
    <row r="190">
      <c r="A190" s="4" t="inlineStr">
        <is>
          <t>Percent of Net Asset Value</t>
        </is>
      </c>
      <c r="B190" s="6" t="n">
        <v>0.01</v>
      </c>
    </row>
    <row r="191">
      <c r="A191" s="4" t="inlineStr">
        <is>
          <t>C000153537 | AssetCommon Stocks</t>
        </is>
      </c>
      <c r="B191" s="4" t="inlineStr">
        <is>
          <t xml:space="preserve"> </t>
        </is>
      </c>
    </row>
    <row r="192">
      <c r="A192" s="3" t="inlineStr">
        <is>
          <t>Holdings [Line Items]</t>
        </is>
      </c>
      <c r="B192" s="4" t="inlineStr">
        <is>
          <t xml:space="preserve"> </t>
        </is>
      </c>
    </row>
    <row r="193">
      <c r="A193" s="4" t="inlineStr">
        <is>
          <t>Percent of Net Asset Value</t>
        </is>
      </c>
      <c r="B193" s="6" t="n">
        <v>0.99</v>
      </c>
    </row>
    <row r="194">
      <c r="A194" s="4" t="inlineStr">
        <is>
          <t>C000153537 | AssetCash Equivalents</t>
        </is>
      </c>
      <c r="B194" s="4" t="inlineStr">
        <is>
          <t xml:space="preserve"> </t>
        </is>
      </c>
    </row>
    <row r="195">
      <c r="A195" s="3" t="inlineStr">
        <is>
          <t>Holdings [Line Items]</t>
        </is>
      </c>
      <c r="B195" s="4" t="inlineStr">
        <is>
          <t xml:space="preserve"> </t>
        </is>
      </c>
    </row>
    <row r="196">
      <c r="A196" s="4" t="inlineStr">
        <is>
          <t>Percent of Net Asset Value</t>
        </is>
      </c>
      <c r="B196" s="6" t="n">
        <v>0.01</v>
      </c>
    </row>
    <row r="197">
      <c r="A197" s="4" t="inlineStr">
        <is>
          <t>C000153537 | Asset Other Net Line</t>
        </is>
      </c>
      <c r="B197" s="4" t="inlineStr">
        <is>
          <t xml:space="preserve"> </t>
        </is>
      </c>
    </row>
    <row r="198">
      <c r="A198" s="3" t="inlineStr">
        <is>
          <t>Holdings [Line Items]</t>
        </is>
      </c>
      <c r="B198" s="4" t="inlineStr">
        <is>
          <t xml:space="preserve"> </t>
        </is>
      </c>
    </row>
    <row r="199">
      <c r="A199" s="4" t="inlineStr">
        <is>
          <t>Percent of Net Asset Value</t>
        </is>
      </c>
      <c r="B199" s="6" t="n">
        <v>0</v>
      </c>
    </row>
    <row r="200">
      <c r="A200" s="4" t="inlineStr">
        <is>
          <t>C000153535 | Alphabet, Inc.</t>
        </is>
      </c>
      <c r="B200" s="4" t="inlineStr">
        <is>
          <t xml:space="preserve"> </t>
        </is>
      </c>
    </row>
    <row r="201">
      <c r="A201" s="3" t="inlineStr">
        <is>
          <t>Holdings [Line Items]</t>
        </is>
      </c>
      <c r="B201" s="4" t="inlineStr">
        <is>
          <t xml:space="preserve"> </t>
        </is>
      </c>
    </row>
    <row r="202">
      <c r="A202" s="4" t="inlineStr">
        <is>
          <t>Percent of Net Asset Value</t>
        </is>
      </c>
      <c r="B202" s="8" t="n">
        <v>0.049</v>
      </c>
    </row>
    <row r="203">
      <c r="A203" s="4" t="inlineStr">
        <is>
          <t>C000153535 | Merck &amp; Co., Inc.</t>
        </is>
      </c>
      <c r="B203" s="4" t="inlineStr">
        <is>
          <t xml:space="preserve"> </t>
        </is>
      </c>
    </row>
    <row r="204">
      <c r="A204" s="3" t="inlineStr">
        <is>
          <t>Holdings [Line Items]</t>
        </is>
      </c>
      <c r="B204" s="4" t="inlineStr">
        <is>
          <t xml:space="preserve"> </t>
        </is>
      </c>
    </row>
    <row r="205">
      <c r="A205" s="4" t="inlineStr">
        <is>
          <t>Percent of Net Asset Value</t>
        </is>
      </c>
      <c r="B205" s="8" t="n">
        <v>0.047</v>
      </c>
    </row>
    <row r="206">
      <c r="A206" s="4" t="inlineStr">
        <is>
          <t>C000153535 | Apple, Inc.</t>
        </is>
      </c>
      <c r="B206" s="4" t="inlineStr">
        <is>
          <t xml:space="preserve"> </t>
        </is>
      </c>
    </row>
    <row r="207">
      <c r="A207" s="3" t="inlineStr">
        <is>
          <t>Holdings [Line Items]</t>
        </is>
      </c>
      <c r="B207" s="4" t="inlineStr">
        <is>
          <t xml:space="preserve"> </t>
        </is>
      </c>
    </row>
    <row r="208">
      <c r="A208" s="4" t="inlineStr">
        <is>
          <t>Percent of Net Asset Value</t>
        </is>
      </c>
      <c r="B208" s="8" t="n">
        <v>0.045</v>
      </c>
    </row>
    <row r="209">
      <c r="A209" s="4" t="inlineStr">
        <is>
          <t>C000153535 | Meta Platforms, Inc.</t>
        </is>
      </c>
      <c r="B209" s="4" t="inlineStr">
        <is>
          <t xml:space="preserve"> </t>
        </is>
      </c>
    </row>
    <row r="210">
      <c r="A210" s="3" t="inlineStr">
        <is>
          <t>Holdings [Line Items]</t>
        </is>
      </c>
      <c r="B210" s="4" t="inlineStr">
        <is>
          <t xml:space="preserve"> </t>
        </is>
      </c>
    </row>
    <row r="211">
      <c r="A211" s="4" t="inlineStr">
        <is>
          <t>Percent of Net Asset Value</t>
        </is>
      </c>
      <c r="B211" s="8" t="n">
        <v>0.044</v>
      </c>
    </row>
    <row r="212">
      <c r="A212" s="4" t="inlineStr">
        <is>
          <t>C000153535 | PACCAR, Inc.</t>
        </is>
      </c>
      <c r="B212" s="4" t="inlineStr">
        <is>
          <t xml:space="preserve"> </t>
        </is>
      </c>
    </row>
    <row r="213">
      <c r="A213" s="3" t="inlineStr">
        <is>
          <t>Holdings [Line Items]</t>
        </is>
      </c>
      <c r="B213" s="4" t="inlineStr">
        <is>
          <t xml:space="preserve"> </t>
        </is>
      </c>
    </row>
    <row r="214">
      <c r="A214" s="4" t="inlineStr">
        <is>
          <t>Percent of Net Asset Value</t>
        </is>
      </c>
      <c r="B214" s="6" t="n">
        <v>0.04</v>
      </c>
    </row>
    <row r="215">
      <c r="A215" s="4" t="inlineStr">
        <is>
          <t>C000153535 | Fox Corp.</t>
        </is>
      </c>
      <c r="B215" s="4" t="inlineStr">
        <is>
          <t xml:space="preserve"> </t>
        </is>
      </c>
    </row>
    <row r="216">
      <c r="A216" s="3" t="inlineStr">
        <is>
          <t>Holdings [Line Items]</t>
        </is>
      </c>
      <c r="B216" s="4" t="inlineStr">
        <is>
          <t xml:space="preserve"> </t>
        </is>
      </c>
    </row>
    <row r="217">
      <c r="A217" s="4" t="inlineStr">
        <is>
          <t>Percent of Net Asset Value</t>
        </is>
      </c>
      <c r="B217" s="6" t="n">
        <v>0.04</v>
      </c>
    </row>
    <row r="218">
      <c r="A218" s="4" t="inlineStr">
        <is>
          <t>C000153535 | Johnson &amp; Johnson</t>
        </is>
      </c>
      <c r="B218" s="4" t="inlineStr">
        <is>
          <t xml:space="preserve"> </t>
        </is>
      </c>
    </row>
    <row r="219">
      <c r="A219" s="3" t="inlineStr">
        <is>
          <t>Holdings [Line Items]</t>
        </is>
      </c>
      <c r="B219" s="4" t="inlineStr">
        <is>
          <t xml:space="preserve"> </t>
        </is>
      </c>
    </row>
    <row r="220">
      <c r="A220" s="4" t="inlineStr">
        <is>
          <t>Percent of Net Asset Value</t>
        </is>
      </c>
      <c r="B220" s="8" t="n">
        <v>0.039</v>
      </c>
    </row>
    <row r="221">
      <c r="A221" s="4" t="inlineStr">
        <is>
          <t>C000153535 | JPMorgan Chase &amp; Co.</t>
        </is>
      </c>
      <c r="B221" s="4" t="inlineStr">
        <is>
          <t xml:space="preserve"> </t>
        </is>
      </c>
    </row>
    <row r="222">
      <c r="A222" s="3" t="inlineStr">
        <is>
          <t>Holdings [Line Items]</t>
        </is>
      </c>
      <c r="B222" s="4" t="inlineStr">
        <is>
          <t xml:space="preserve"> </t>
        </is>
      </c>
    </row>
    <row r="223">
      <c r="A223" s="4" t="inlineStr">
        <is>
          <t>Percent of Net Asset Value</t>
        </is>
      </c>
      <c r="B223" s="8" t="n">
        <v>0.035</v>
      </c>
    </row>
    <row r="224">
      <c r="A224" s="4" t="inlineStr">
        <is>
          <t>C000153535 | Gilead Sciences, Inc.</t>
        </is>
      </c>
      <c r="B224" s="4" t="inlineStr">
        <is>
          <t xml:space="preserve"> </t>
        </is>
      </c>
    </row>
    <row r="225">
      <c r="A225" s="3" t="inlineStr">
        <is>
          <t>Holdings [Line Items]</t>
        </is>
      </c>
      <c r="B225" s="4" t="inlineStr">
        <is>
          <t xml:space="preserve"> </t>
        </is>
      </c>
    </row>
    <row r="226">
      <c r="A226" s="4" t="inlineStr">
        <is>
          <t>Percent of Net Asset Value</t>
        </is>
      </c>
      <c r="B226" s="8" t="n">
        <v>0.033</v>
      </c>
    </row>
    <row r="227">
      <c r="A227" s="4" t="inlineStr">
        <is>
          <t>C000153535 | D.R. Horton, Inc.</t>
        </is>
      </c>
      <c r="B227" s="4" t="inlineStr">
        <is>
          <t xml:space="preserve"> </t>
        </is>
      </c>
    </row>
    <row r="228">
      <c r="A228" s="3" t="inlineStr">
        <is>
          <t>Holdings [Line Items]</t>
        </is>
      </c>
      <c r="B228" s="4" t="inlineStr">
        <is>
          <t xml:space="preserve"> </t>
        </is>
      </c>
    </row>
    <row r="229">
      <c r="A229" s="4" t="inlineStr">
        <is>
          <t>Percent of Net Asset Value</t>
        </is>
      </c>
      <c r="B229" s="8" t="n">
        <v>0.026</v>
      </c>
    </row>
    <row r="230">
      <c r="A230" s="4" t="inlineStr">
        <is>
          <t>C000153535 | SectorInformation Technology</t>
        </is>
      </c>
      <c r="B230" s="4" t="inlineStr">
        <is>
          <t xml:space="preserve"> </t>
        </is>
      </c>
    </row>
    <row r="231">
      <c r="A231" s="3" t="inlineStr">
        <is>
          <t>Holdings [Line Items]</t>
        </is>
      </c>
      <c r="B231" s="4" t="inlineStr">
        <is>
          <t xml:space="preserve"> </t>
        </is>
      </c>
    </row>
    <row r="232">
      <c r="A232" s="4" t="inlineStr">
        <is>
          <t>Percent of Net Asset Value</t>
        </is>
      </c>
      <c r="B232" s="6" t="n">
        <v>0.24</v>
      </c>
    </row>
    <row r="233">
      <c r="A233" s="4" t="inlineStr">
        <is>
          <t>C000153535 | SectorHealth Care</t>
        </is>
      </c>
      <c r="B233" s="4" t="inlineStr">
        <is>
          <t xml:space="preserve"> </t>
        </is>
      </c>
    </row>
    <row r="234">
      <c r="A234" s="3" t="inlineStr">
        <is>
          <t>Holdings [Line Items]</t>
        </is>
      </c>
      <c r="B234" s="4" t="inlineStr">
        <is>
          <t xml:space="preserve"> </t>
        </is>
      </c>
    </row>
    <row r="235">
      <c r="A235" s="4" t="inlineStr">
        <is>
          <t>Percent of Net Asset Value</t>
        </is>
      </c>
      <c r="B235" s="6" t="n">
        <v>0.23</v>
      </c>
    </row>
    <row r="236">
      <c r="A236" s="4" t="inlineStr">
        <is>
          <t>C000153535 | Sector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14</v>
      </c>
    </row>
    <row r="239">
      <c r="A239" s="4" t="inlineStr">
        <is>
          <t>C000153535 | SectorFinancials</t>
        </is>
      </c>
      <c r="B239" s="4" t="inlineStr">
        <is>
          <t xml:space="preserve"> </t>
        </is>
      </c>
    </row>
    <row r="240">
      <c r="A240" s="3" t="inlineStr">
        <is>
          <t>Holdings [Line Items]</t>
        </is>
      </c>
      <c r="B240" s="4" t="inlineStr">
        <is>
          <t xml:space="preserve"> </t>
        </is>
      </c>
    </row>
    <row r="241">
      <c r="A241" s="4" t="inlineStr">
        <is>
          <t>Percent of Net Asset Value</t>
        </is>
      </c>
      <c r="B241" s="6" t="n">
        <v>0.12</v>
      </c>
    </row>
    <row r="242">
      <c r="A242" s="4" t="inlineStr">
        <is>
          <t>C000153535 | SectorIndustrials</t>
        </is>
      </c>
      <c r="B242" s="4" t="inlineStr">
        <is>
          <t xml:space="preserve"> </t>
        </is>
      </c>
    </row>
    <row r="243">
      <c r="A243" s="3" t="inlineStr">
        <is>
          <t>Holdings [Line Items]</t>
        </is>
      </c>
      <c r="B243" s="4" t="inlineStr">
        <is>
          <t xml:space="preserve"> </t>
        </is>
      </c>
    </row>
    <row r="244">
      <c r="A244" s="4" t="inlineStr">
        <is>
          <t>Percent of Net Asset Value</t>
        </is>
      </c>
      <c r="B244" s="6" t="n">
        <v>0.09</v>
      </c>
    </row>
    <row r="245">
      <c r="A245" s="4" t="inlineStr">
        <is>
          <t>C000153535 | Sector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09</v>
      </c>
    </row>
    <row r="248">
      <c r="A248" s="4" t="inlineStr">
        <is>
          <t>C000153535 | SectorConsumer Staples</t>
        </is>
      </c>
      <c r="B248" s="4" t="inlineStr">
        <is>
          <t xml:space="preserve"> </t>
        </is>
      </c>
    </row>
    <row r="249">
      <c r="A249" s="3" t="inlineStr">
        <is>
          <t>Holdings [Line Items]</t>
        </is>
      </c>
      <c r="B249" s="4" t="inlineStr">
        <is>
          <t xml:space="preserve"> </t>
        </is>
      </c>
    </row>
    <row r="250">
      <c r="A250" s="4" t="inlineStr">
        <is>
          <t>Percent of Net Asset Value</t>
        </is>
      </c>
      <c r="B250" s="6" t="n">
        <v>0.04</v>
      </c>
    </row>
    <row r="251">
      <c r="A251" s="4" t="inlineStr">
        <is>
          <t>C000153535 | SectorEnergy</t>
        </is>
      </c>
      <c r="B251" s="4" t="inlineStr">
        <is>
          <t xml:space="preserve"> </t>
        </is>
      </c>
    </row>
    <row r="252">
      <c r="A252" s="3" t="inlineStr">
        <is>
          <t>Holdings [Line Items]</t>
        </is>
      </c>
      <c r="B252" s="4" t="inlineStr">
        <is>
          <t xml:space="preserve"> </t>
        </is>
      </c>
    </row>
    <row r="253">
      <c r="A253" s="4" t="inlineStr">
        <is>
          <t>Percent of Net Asset Value</t>
        </is>
      </c>
      <c r="B253" s="6" t="n">
        <v>0.03</v>
      </c>
    </row>
    <row r="254">
      <c r="A254" s="4" t="inlineStr">
        <is>
          <t>C000153535 | SectorMaterials</t>
        </is>
      </c>
      <c r="B254" s="4" t="inlineStr">
        <is>
          <t xml:space="preserve"> </t>
        </is>
      </c>
    </row>
    <row r="255">
      <c r="A255" s="3" t="inlineStr">
        <is>
          <t>Holdings [Line Items]</t>
        </is>
      </c>
      <c r="B255" s="4" t="inlineStr">
        <is>
          <t xml:space="preserve"> </t>
        </is>
      </c>
    </row>
    <row r="256">
      <c r="A256" s="4" t="inlineStr">
        <is>
          <t>Percent of Net Asset Value</t>
        </is>
      </c>
      <c r="B256" s="6" t="n">
        <v>0.01</v>
      </c>
    </row>
    <row r="257">
      <c r="A257" s="4" t="inlineStr">
        <is>
          <t>C000153535 | AssetCommon Stocks</t>
        </is>
      </c>
      <c r="B257" s="4" t="inlineStr">
        <is>
          <t xml:space="preserve"> </t>
        </is>
      </c>
    </row>
    <row r="258">
      <c r="A258" s="3" t="inlineStr">
        <is>
          <t>Holdings [Line Items]</t>
        </is>
      </c>
      <c r="B258" s="4" t="inlineStr">
        <is>
          <t xml:space="preserve"> </t>
        </is>
      </c>
    </row>
    <row r="259">
      <c r="A259" s="4" t="inlineStr">
        <is>
          <t>Percent of Net Asset Value</t>
        </is>
      </c>
      <c r="B259" s="6" t="n">
        <v>0.99</v>
      </c>
    </row>
    <row r="260">
      <c r="A260" s="4" t="inlineStr">
        <is>
          <t>C000153535 | AssetCash Equivalents</t>
        </is>
      </c>
      <c r="B260" s="4" t="inlineStr">
        <is>
          <t xml:space="preserve"> </t>
        </is>
      </c>
    </row>
    <row r="261">
      <c r="A261" s="3" t="inlineStr">
        <is>
          <t>Holdings [Line Items]</t>
        </is>
      </c>
      <c r="B261" s="4" t="inlineStr">
        <is>
          <t xml:space="preserve"> </t>
        </is>
      </c>
    </row>
    <row r="262">
      <c r="A262" s="4" t="inlineStr">
        <is>
          <t>Percent of Net Asset Value</t>
        </is>
      </c>
      <c r="B262" s="6" t="n">
        <v>0.01</v>
      </c>
    </row>
    <row r="263">
      <c r="A263" s="4" t="inlineStr">
        <is>
          <t>C000153535 | Asset Other Net Line</t>
        </is>
      </c>
      <c r="B263" s="4" t="inlineStr">
        <is>
          <t xml:space="preserve"> </t>
        </is>
      </c>
    </row>
    <row r="264">
      <c r="A264" s="3" t="inlineStr">
        <is>
          <t>Holdings [Line Items]</t>
        </is>
      </c>
      <c r="B264" s="4" t="inlineStr">
        <is>
          <t xml:space="preserve"> </t>
        </is>
      </c>
    </row>
    <row r="265">
      <c r="A265" s="4" t="inlineStr">
        <is>
          <t>Percent of Net Asset Value</t>
        </is>
      </c>
      <c r="B26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21:38Z</dcterms:created>
  <dcterms:modified xmlns:dcterms="http://purl.org/dc/terms/" xmlns:xsi="http://www.w3.org/2001/XMLSchema-instance" xsi:type="dcterms:W3CDTF">2024-12-06T15:21:38Z</dcterms:modified>
</cp:coreProperties>
</file>